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Recent Accounting Pronouncement" sheetId="11" state="visible" r:id="rId11"/>
    <sheet xmlns:r="http://schemas.openxmlformats.org/officeDocument/2006/relationships" name="Net Income Per Common Share" sheetId="12" state="visible" r:id="rId12"/>
    <sheet xmlns:r="http://schemas.openxmlformats.org/officeDocument/2006/relationships" name="Major Customers"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Property, Plant &amp; Equipment" sheetId="16" state="visible" r:id="rId16"/>
    <sheet xmlns:r="http://schemas.openxmlformats.org/officeDocument/2006/relationships" name="Goodwill and Intangibles" sheetId="17" state="visible" r:id="rId17"/>
    <sheet xmlns:r="http://schemas.openxmlformats.org/officeDocument/2006/relationships" name="Post Retirement Benefi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 Based Compensation"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Critical Accounting Policies _2" sheetId="24" state="visible" r:id="rId24"/>
    <sheet xmlns:r="http://schemas.openxmlformats.org/officeDocument/2006/relationships" name="Net Income Per Common Share (Ta" sheetId="25" state="visible" r:id="rId25"/>
    <sheet xmlns:r="http://schemas.openxmlformats.org/officeDocument/2006/relationships" name="Major Customers (Tables)"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Property, Plant &amp; Equipment (Ta" sheetId="29" state="visible" r:id="rId29"/>
    <sheet xmlns:r="http://schemas.openxmlformats.org/officeDocument/2006/relationships" name="Goodwill and Intangibles (Table" sheetId="30" state="visible" r:id="rId30"/>
    <sheet xmlns:r="http://schemas.openxmlformats.org/officeDocument/2006/relationships" name="Post Retirement Benefits (Table" sheetId="31" state="visible" r:id="rId31"/>
    <sheet xmlns:r="http://schemas.openxmlformats.org/officeDocument/2006/relationships" name="Debt (Tables)" sheetId="32" state="visible" r:id="rId32"/>
    <sheet xmlns:r="http://schemas.openxmlformats.org/officeDocument/2006/relationships" name="Stock Based Compensation (Table" sheetId="33" state="visible" r:id="rId33"/>
    <sheet xmlns:r="http://schemas.openxmlformats.org/officeDocument/2006/relationships" name="Fair Value of Financial Instr_2" sheetId="34" state="visible" r:id="rId34"/>
    <sheet xmlns:r="http://schemas.openxmlformats.org/officeDocument/2006/relationships" name="Accumulated Other Comprehensi_2" sheetId="35" state="visible" r:id="rId35"/>
    <sheet xmlns:r="http://schemas.openxmlformats.org/officeDocument/2006/relationships" name="Basis of Presentation (Details)" sheetId="36" state="visible" r:id="rId36"/>
    <sheet xmlns:r="http://schemas.openxmlformats.org/officeDocument/2006/relationships" name="Critical Accounting Policies _3" sheetId="37" state="visible" r:id="rId37"/>
    <sheet xmlns:r="http://schemas.openxmlformats.org/officeDocument/2006/relationships" name="Net Income Per Common Share (De" sheetId="38" state="visible" r:id="rId38"/>
    <sheet xmlns:r="http://schemas.openxmlformats.org/officeDocument/2006/relationships" name="Major Customers (Details)" sheetId="39" state="visible" r:id="rId39"/>
    <sheet xmlns:r="http://schemas.openxmlformats.org/officeDocument/2006/relationships" name="Inventory (Details)" sheetId="40" state="visible" r:id="rId40"/>
    <sheet xmlns:r="http://schemas.openxmlformats.org/officeDocument/2006/relationships" name="Leases (Details)" sheetId="41" state="visible" r:id="rId41"/>
    <sheet xmlns:r="http://schemas.openxmlformats.org/officeDocument/2006/relationships" name="Property, Plant &amp; Equipment (De" sheetId="42" state="visible" r:id="rId42"/>
    <sheet xmlns:r="http://schemas.openxmlformats.org/officeDocument/2006/relationships" name="Goodwill and Intangibles - Good" sheetId="43" state="visible" r:id="rId43"/>
    <sheet xmlns:r="http://schemas.openxmlformats.org/officeDocument/2006/relationships" name="Goodwill and Intangibles - Defi" sheetId="44" state="visible" r:id="rId44"/>
    <sheet xmlns:r="http://schemas.openxmlformats.org/officeDocument/2006/relationships" name="Post Retirement Benefits (Detai" sheetId="45" state="visible" r:id="rId45"/>
    <sheet xmlns:r="http://schemas.openxmlformats.org/officeDocument/2006/relationships" name="Debt - Schedule of Debt Instrum" sheetId="46" state="visible" r:id="rId46"/>
    <sheet xmlns:r="http://schemas.openxmlformats.org/officeDocument/2006/relationships" name="Debt - Term Loans (Narrative) (" sheetId="47" state="visible" r:id="rId47"/>
    <sheet xmlns:r="http://schemas.openxmlformats.org/officeDocument/2006/relationships" name="Debt - Revolving Loans (Narrati" sheetId="48" state="visible" r:id="rId48"/>
    <sheet xmlns:r="http://schemas.openxmlformats.org/officeDocument/2006/relationships" name="Income Taxes (Details)" sheetId="49" state="visible" r:id="rId49"/>
    <sheet xmlns:r="http://schemas.openxmlformats.org/officeDocument/2006/relationships" name="Stock Based Compensation - Narr" sheetId="50" state="visible" r:id="rId50"/>
    <sheet xmlns:r="http://schemas.openxmlformats.org/officeDocument/2006/relationships" name="Stock Based Compensation - Rest" sheetId="51" state="visible" r:id="rId51"/>
    <sheet xmlns:r="http://schemas.openxmlformats.org/officeDocument/2006/relationships" name="Stock Based Compensation - Stoc" sheetId="52" state="visible" r:id="rId52"/>
    <sheet xmlns:r="http://schemas.openxmlformats.org/officeDocument/2006/relationships" name="Fair Value of Financial Instr_3" sheetId="53" state="visible" r:id="rId53"/>
    <sheet xmlns:r="http://schemas.openxmlformats.org/officeDocument/2006/relationships" name="Accumulated Other Comprehensi_3"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2505</t>
        </is>
      </c>
    </row>
    <row r="9">
      <c r="A9" s="4" t="inlineStr">
        <is>
          <t>Entity Registrant Name</t>
        </is>
      </c>
      <c r="B9" s="4" t="inlineStr">
        <is>
          <t>CORE MOLDING TECHNOLOGIES, INC.</t>
        </is>
      </c>
    </row>
    <row r="10">
      <c r="A10" s="4" t="inlineStr">
        <is>
          <t>Entity Incorporation, State or Country Code</t>
        </is>
      </c>
      <c r="B10" s="4" t="inlineStr">
        <is>
          <t>DE</t>
        </is>
      </c>
    </row>
    <row r="11">
      <c r="A11" s="4" t="inlineStr">
        <is>
          <t>Entity Tax Identification Number</t>
        </is>
      </c>
      <c r="B11" s="4" t="inlineStr">
        <is>
          <t>31-1481870</t>
        </is>
      </c>
    </row>
    <row r="12">
      <c r="A12" s="4" t="inlineStr">
        <is>
          <t>Entity Address, Address Line One</t>
        </is>
      </c>
      <c r="B12" s="4" t="inlineStr">
        <is>
          <t>800 Manor Park Driv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28-0183</t>
        </is>
      </c>
    </row>
    <row r="16">
      <c r="A16" s="4" t="inlineStr">
        <is>
          <t>City Area Code</t>
        </is>
      </c>
      <c r="B16" s="4" t="inlineStr">
        <is>
          <t>614</t>
        </is>
      </c>
    </row>
    <row r="17">
      <c r="A17" s="4" t="inlineStr">
        <is>
          <t>Local Phone Number</t>
        </is>
      </c>
      <c r="B17" s="4" t="inlineStr">
        <is>
          <t>870-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t>
        </is>
      </c>
    </row>
    <row r="25">
      <c r="A25" s="4" t="inlineStr">
        <is>
          <t>Security Exchange Name</t>
        </is>
      </c>
      <c r="B25" s="4" t="inlineStr">
        <is>
          <t>NYSEAMER</t>
        </is>
      </c>
    </row>
    <row r="26">
      <c r="A26" s="4" t="inlineStr">
        <is>
          <t>Trading Symbol</t>
        </is>
      </c>
      <c r="B26" s="4" t="inlineStr">
        <is>
          <t>CMT</t>
        </is>
      </c>
    </row>
    <row r="27">
      <c r="A27" s="4" t="inlineStr">
        <is>
          <t>Entity Common Stock, Shares Outstanding (in shares)</t>
        </is>
      </c>
      <c r="C27" s="5" t="n">
        <v>8715785</v>
      </c>
    </row>
    <row r="28">
      <c r="A28" s="4" t="inlineStr">
        <is>
          <t>Entity Central Index Key</t>
        </is>
      </c>
      <c r="B28" s="4" t="inlineStr">
        <is>
          <t>000102665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9 Months Ended</t>
        </is>
      </c>
    </row>
    <row r="2">
      <c r="B2" s="2" t="inlineStr">
        <is>
          <t>Sep. 30, 2021</t>
        </is>
      </c>
    </row>
    <row r="3">
      <c r="A3" s="3" t="inlineStr">
        <is>
          <t>Accounting Policies [Abstract]</t>
        </is>
      </c>
    </row>
    <row r="4">
      <c r="A4" s="4" t="inlineStr">
        <is>
          <t>Critical Accounting Policies and Estimates</t>
        </is>
      </c>
      <c r="B4" s="4" t="inlineStr">
        <is>
          <t>CRITICAL ACCOUNTING POLICIES AND ESTIMATES Principles of Consolidation: Management believes the following critical accounting policies, among others, affect its more significant judgments and estimates used in the preparation of its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due to the uncertainty around the magnitude and duration of the COVID-19 pandemic, as well as other factors. Revenue Recognition: The Company recognizes revenue from two streams, product revenue and tooling revenue. Product revenue is earned from the manufacture and sale of thermoplastic and thermoset structural products. Revenue from product sales is generally recognized as products are shipped, as the Company transfers title and risk of ownership to the customer and is entitled to payment. In limited circumstances, the Company recognizes revenue from product sales when products are produced and the customer takes title and risk of ownership at the Company's production facility. Tooling revenue is earned from manufacturing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en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107,000 and $41,000 at September 30, 2021 and December 31, 2020, respectively. Management also records an allowance for estimated customer chargebacks for returns, price discounts and adjustments, premium freight and expediting costs and customer production line disruption costs resulting from late deliveries. At times, customers have asserted a right to significant production line disruption charges to recover damages as a result of late delivery. The Company typically works with its customers to minimize disruption charges, validate damages and negotiate resolution. The Company records accruals for customer chargebacks when a valid charge is probable and the amount of the charge can be reasonably estimated. Should customer chargebacks fluctuate from the estimated amounts, additional allowances may be necessary. The Company reduced accounts receivable for chargebacks by $611,000 at September 30, 2021 and $179,000 at December 31, 2020. 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268,000 at September 30, 2021 and $546,000 at December 31, 2020. 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104,000 at September 30, 2021, and $554,000 at December 31, 2020. Contract assets are classified as current within prepaid expenses and other current assets in the Consolidated Balance Sheets. For the nine months ended September 30, 2021, the Company recognized no impairments on contract assets. For the nine months ended September 30, 2021, the Company recognized $4,867,000 of revenue from contract liabilities related to open jobs outstanding as of December 31, 2020. Income Taxes: The Company evaluates the balance of deferred tax assets that will be realized based on the premise that the Company is more likely than not to realize deferred tax benefits through the generation of future taxable income. 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nine months ended September 30, 2021 and September 30, 2020. Goodwill: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The annual impairment tests of goodwill may be completed through qualitative assessments; however the, Company may elect to bypass the qualitative assessment and proceed directly to a quantitative impairment test for any period. The Company may resume the qualitative assessment in any subsequent period. Under a qualitative and quantitative approach, the impairment test for goodwill consists of an assessment of whether it is more-likely-than-not that the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or if a qualitative assessment indicates it is more-likely-than-not that the estimated carrying value exceeds its fair value, the Company proceeds to a quantitative approach. There were no indicators of impairment for the nine months ended September 30, 2021. The company also performed a qualitative analysis for the year end December 31, 2020 and determined that no impairment was needed for the year 2020. Self-Insurance: The Company is self-insured with respect to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September 30, 2021 and December 31, 2020 of $1,143,000 and $933,000, respectively. 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in the Consolidated Statement of Operations when the hedged item affects net income. The ineffective portion of the change in fair value of a hedge, if any, is recognized in income. For additional information on derivative instruments, see Note 14, "Fair Value of Financial Instruments". 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Post-Retirement Benefits", of the Notes to Consolidated Financial Statements contained in the Company's Annual Report on Form 10-K for the year ended December 31, 2020. Core Molding Technologies had a liability for post-retirement healthcare benefits based on actuarial computed estimates of $9,031,000 at September 30, 2021 and $9,109,000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 xml:space="preserve">RECENT ACCOUNTING PRONOUNCEMENTS 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November 2019, the FASB voted to delay the implementation date for certain companies, including those that qualify as a smaller reporting company under SEC rules, until fiscal years beginning after December 15, 2022. We will adopt this ASU on its effective date of January 1, 2023. This ASU will have no material impact on our consolidated financial statements. Facilitation of the Effects of Reference Rate Reform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NET INCOME (LOSS) PER COMMON SHARE Net income (loss) per common share is computed based on the weighted average number of common shares outstanding during the period. Diluted net income (loss) per common share is computed similarly but includes the effect of the assumed exercise of dilutive stock appreciation rights and restricted stock under the treasury stock method. On May 13, 2021, the Company's shareholders approved the 2021 Long Term Equity Incentive Plan (the “2021 Plan”) that replaced the 2006 Long Term Equity Incentive Plan (the “2006 Plan”) approved in May 2006 and amended in May 2015. The 2021 Plan provides restricted stock award recipients voting rights equivalent to the Company's common stock and accrual of dividends but not receipt of dividends until all conditions or restrictions related to such award have been satisfied. Accordingly, the restricted shares are not considered participating shares. The 2006 Plan provides restricted shares award recipients voting rights equivalent to the Company’s common stock and accrual and receipt of dividends irrespective of any conditions or restrictions related to such award being satisfied. Accordingly, the restricted shares granted from the 2006 Plan are considered a participating security and the Company is required to apply the two-class method to consider the impact of the restricted shares on the calculation of basic and diluted earnings per share. The computation of basic and diluted net income (loss) per common share (in thousands, except for per share data) is as follows: Three months ended Nine months ended 2021 2020 2021 2020 Net income (loss) $ (3,312) $ 3,343 $ 4,230 $ 9,032 Less: net income allocated to participating securities — 207 234 438 Net income (loss) available to common shareholders $ (3,312) $ 3,136 $ 3,996 $ 8,594 Weighted average common shares outstanding — basic 8,053,000 7,969,000 8,015,000 7,922,000 Effect of weighted average dilutive securities — — 32,000 — Weighted average common and potentially issuable common shares outstanding — diluted 8,053,000 7,969,000 8,047,000 7,922,000 Basic net income (loss) per common share $ (0.41) $ 0.39 $ 0.50 $ 1.08 Diluted net income (loss) per common share $ (0.41) $ 0.39 $ 0.50 $ 1.08 The computation of basic and diluted net income per participating share (in thousands, except for per share data) is as follows: Three months ended Nine months ended 2021 2020 2021 2020 Net income allocated to participating securities $ — $ 207 $ 234 $ 438 Weighted average participating shares outstanding — basic — 526,000 470,000 404,000 Effect of dilutive securities on participating shares — — — — Weighted average common and potentially issuable participating shares outstanding — diluted — 526,000 470,000 404,000 Basic net income per participating share $ 0.00 $ 0.39 $ 0.50 $ 1.08 Diluted net income per participating share $ 0.00 $ 0.39 $ 0.50 $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t>
        </is>
      </c>
      <c r="B1" s="2" t="inlineStr">
        <is>
          <t>9 Months Ended</t>
        </is>
      </c>
    </row>
    <row r="2">
      <c r="B2" s="2" t="inlineStr">
        <is>
          <t>Sep. 30, 2021</t>
        </is>
      </c>
    </row>
    <row r="3">
      <c r="A3" s="3" t="inlineStr">
        <is>
          <t>Concentration Risks, Types, No Concentration Percentage [Abstract]</t>
        </is>
      </c>
    </row>
    <row r="4">
      <c r="A4" s="4" t="inlineStr">
        <is>
          <t>Major Customers</t>
        </is>
      </c>
      <c r="B4" s="4" t="inlineStr">
        <is>
          <t xml:space="preserve">MAJOR CUSTOMERS The Company had five major customers during the nine months ended September 30, 2021, BRP, Inc. (“BRP”), Navistar, Inc. (“Navistar”), PACCAR, Inc. (“PACCAR”), Universal Forest Products, Inc. (“UFP”), and Volvo Group North America, LLC (“Volvo”). Major customers are defined as customers whose sales individually consist of more than ten percent of total sales during any annual or interim reporting period in the current year. The loss of a significant portion of sales to these customers could have a material adverse effect on the Company. The following table presents sales revenue for the above-mentioned customers for the three and nine months ended September 30, 2021 and 2020 (in thousands): Three months ended Nine months ended 2021 2020 2021 2020 BRP product sales $ 6,907 $ 4,240 $ 25,896 $ 13,693 BRP tooling sales 124 175 362 508 Total BRP sales 7,031 4,415 26,258 14,201 Navistar product sales 10,027 8,065 30,933 25,231 Navistar tooling sales 6,656 5,198 6,962 6,384 Total Navistar sales 16,683 13,263 37,895 31,615 PACCAR product sales 6,872 8,268 27,056 19,383 PACCAR tooling sales 715 179 1,547 386 Total PACCAR sales 7,587 8,447 28,603 19,769 UFP product sales 7,551 12,188 33,323 30,659 UFP tooling sales — — — — Total UFP sales 7,551 12,188 33,323 30,659 Volvo product sales 7,804 4,907 25,359 14,647 Volvo tooling sales 70 38 117 2,186 Total Volvo sales 7,874 4,945 25,476 16,833 Other product sales 28,482 16,572 73,327 48,406 Other tooling sales 5,817 43 9,433 222 Total other sales 34,299 16,615 82,760 48,628 Total product sales 67,643 54,240 215,894 152,019 Total tooling sales 13,382 5,633 18,421 9,686 Total sales $ 81,025 $ 59,873 $ 234,315 $ 161,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Inventories, net consisted of the following (in thousands): September 30, 2021 December 31, 2020 Raw materials $ 14,662 $ 11,640 Work in process 1,501 1,679 Finished goods 6,247 5,041 Total $ 22,410 $ 18,360 Inventory quantities on-hand are regularly reviewed, and where necessary, provisions for excess and obsolete inventory are recorded based on historical and anticipated us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leases with fixed payment terms for certain buildings and warehouses. The Company's leases have remaining lease terms of less than one year to four years, some of which include options to extend the lease for five years. Operating leases are included in operating lease right-of-use ("ROU") assets, accrued other liabilities and other non-current liabilities in the Consolidated Balance Sheets. ROU assets represent our right to use an underlying asset for the lease term and lease liabilities represent our obligation to make lease payments arising from the lease. The Company used the applicable incremental borrowing rate at implementa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its incremental borrowing rate to perform lease classification tests on lease components and to measure ROU assets and lease liabilities. The components of lease expense were as follows (in thousands): Three Months Ended Nine months ended 2021 2020 2021 2020 Operating lease cost $ 390 $ 357 $ 1,145 $ 1,072 Other supplemental balance sheet information related to leases was as follows (in thousands): September 30, 2021 December 31, 2020 Operating lease right of use assets $ 3,631 $ 2,754 Current operating lease liabilities (A) $ 1,137 $ 1,023 Noncurrent operating lease liabilities (B) 2,453 1,670 Total operating lease liabilities $ 3,590 $ 2,693 (A) Current operating lease liabilities are included in accrued other liabilities (B) Noncurrent operating lease liabilities are included in other non-current liabilities The following table presents certain information related to lease terms and discount rates for leases as of September 30, 2021 and December 31, 2020: Operating leases September 30, 2021 December 31, 2020 Weighted average remaining lease term (in years): 3.8 3.5 Weighted average discount rate: 5.5 % 5.9 % Other information related to leases were as follows (in thousands): Nine months ended 2021 2020 Cash paid for amounts included in the measurement of lease liabilities Operating cash flows from operating leases (C) $ 1,145 $ 1,072 (C) Cash flow from operating leases are included in prepaid and other assets in the Consolidated Statements of Cash Flows. Maturities of operating lease liabilities were as follows (in thousands): September 30, 2021 December 31, 2020 2021 (remainder of year) $ 373 $ 1,215 2022 1,143 811 2023 1,044 706 2024 1,050 705 2025 and beyond 629 — Total lease payments 4,239 3,437 Less: imputed interest (649) (744) Total lease obligations 3,590 2,693 Less: current obligations (1,137) (1,023) Long-term lease obligations $ 2,453 $ 1,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Sep. 30, 2021</t>
        </is>
      </c>
    </row>
    <row r="3">
      <c r="A3" s="3" t="inlineStr">
        <is>
          <t>Property, Plant and Equipment [Abstract]</t>
        </is>
      </c>
    </row>
    <row r="4">
      <c r="A4" s="4" t="inlineStr">
        <is>
          <t>Property, Plant &amp; Equipment</t>
        </is>
      </c>
      <c r="B4" s="4" t="inlineStr">
        <is>
          <t>PROPERTY, PLANT &amp; EQUIPMENT Property, plant and equipment, net consisted of the following for the periods specified (in thousands): September 30, 2021 December 31, 2020 Property, plant and equipment $ 181,556 $ 174,553 Accumulated depreciation (107,179) (100,501) Property, plant and equipment — net $ 74,377 $ 74,052 Property, plant, and equipment are recorded at cost, unless obtained through acquisition, then assets are recorded at estimated fair value at the date of acquisition. Depreciation is provided on a straight-line method over the estimated useful lives of the assets. The carrying amount of long-lived assets is evaluated annually to determine if an adjustment to the depreciation period or to the unamortized balance is warranted. Depreciation expense for the three months ended September 30, 2021 and 2020 was $2,471,000 and $2,273,000, respectively. Depreciation expense for the nine months ended September 30, 2021 and 2020 was $7,414,000 and $6,764,000, respectively. Amounts invested in capital additions in progress were $5,227,000 and $1,422,000 at September 30, 2021 and December 31, 2020, respectively. At September 30, 2021 and December 31, 2020, purchase commitments for capital expenditures in progress were $3,561,000 and $677,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 xml:space="preserve">GOODWILL AND INTANGIBLES Goodwill activity for the nine months ended September 30, 2021 consisted of the following (in thousands): Balance at December 31, 2020 $ 17,376 Additions — Impairment — Balance at September 30, 2021 $ 17,376 Intangibles, net at September 30, 2021 were comprised of the following (in thousands): Definite-lived Intangible Assets Amortization Period Gross Carrying Accumulated Net Carrying Trade name 25 Years $ 250 $ (65) $ 185 Trademarks 10 Years 1,610 (597) 1,013 Non-competition agreement 5 Years 1,810 (1,343) 467 Developed technology 7 Years 4,420 (2,342) 2,078 Customer relationships 10-12 Years 9,330 (3,019) 6,311 Total $ 17,420 $ (7,366) $ 10,054 Intangibles, net at December 31, 2020 were comprised of the following (in thousands): Definite-lived Intangible Assets Amortization Period Gross Carrying Accumulated Net Carrying Trade name 25 Years $ 250 $ (58) $ 192 Trademarks 10 Years 1,610 (476) 1,134 Non-competition agreement 5 Years 1,810 (1,071) 739 Developed technology 7 Years 4,420 (1,869) 2,551 Customer relationships 10-12 Years 9,330 (2,430) 6,900 Total $ 17,420 $ (5,904) $ 11,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s</t>
        </is>
      </c>
      <c r="B1" s="2" t="inlineStr">
        <is>
          <t>9 Months Ended</t>
        </is>
      </c>
    </row>
    <row r="2">
      <c r="B2" s="2" t="inlineStr">
        <is>
          <t>Sep. 30, 2021</t>
        </is>
      </c>
    </row>
    <row r="3">
      <c r="A3" s="3" t="inlineStr">
        <is>
          <t>Retirement Benefits [Abstract]</t>
        </is>
      </c>
    </row>
    <row r="4">
      <c r="A4" s="4" t="inlineStr">
        <is>
          <t>Post Retirement Benefits</t>
        </is>
      </c>
      <c r="B4" s="4" t="inlineStr">
        <is>
          <t xml:space="preserve">POST-RETIREMENT BENEFITS The components of expense for the Company’s post-retirement benefit plans are as follows (in thousands): Three months ended Nine months ended 2021 2020 2021 2020 Pension expense: Multi-employer plan $ 179 $ 157 $ 600 $ 549 Defined contribution plan 263 258 881 766 Total pension expense 442 415 1,481 1,315 Health and life insurance: Interest cost 41 58 122 177 Amortization of prior service credits (124) (124) (372) (372) Amortization of net loss 43 46 130 135 Net periodic benefit credit (40) (20) (120) (60) Total post-retirement benefits expense $ 402 $ 395 $ 1,361 $ 1,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1. DEBT Debt consists of the following (in thousands): September 30, December 31, Wells Fargo term loans payable $ 14,591 $ 16,390 FGI term loans payable 12,906 13,148 Leaf Capital term loan payable 127 152 Total 27,624 29,690 Less deferred loan costs (1,598) (1,957) Less current portion (3,774) (2,535) Long-term debt $ 22,252 $ 25,198 Term Loans Wells Fargo Term Loans 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secured term loans (the “WF Term Loans”) in the maximum aggregate principal amount of $18,500,000 ($16,790,000 of which was advanced to the Company on October 28, 2020). The proceeds from the WF Term Loans were used to pay off the Company’s existing outstanding indebtedness with KeyBank National Association, and to pay certain fees and expenses associated with the financing. At the option of the Company, the WF Term Loans bears interest at a per annum rate equal to LIBOR plus a margin of 300 basis points or base rate plus a margin of 200 basis points. LIBOR rate means the greater of (a) 0.75% per annum and (b) the per annum published LIBOR rate for interest periods of one, three or six months as chosen by the Company. Base rate is the greater of (a) 1.0% per annum, (b) the Federal Funds Rate plus 0.5%, (c) LIBOR Rate plus 100 basis or (d) prime rate. The weighted average interest rate was 3.77% as of September 30, 2021. The WF Term Loans are to be repaid in monthly installments of $200,000 plus interest, with the remaining outstanding balance due on November 30, 2024, subject to certain optional and mandatory repayment terms. The Company’s obligations under the WF Term Loans are unconditionally guaranteed by each of the Company’s U.S. and Canadian subsidiaries, with such obligations of the Company and such subsidiaries being secured by a lien on substantially all of their U.S. and Canadian assets. The WF Term Loans contains reporting, indebtedness, and financial covenants. The Company is in compliance with its covenants as of September 30, 2021. Voluntary prepayments of amounts outstanding under the WF Term Loans are permitted at any time without premium or penalty. To the extent applicable, LIBOR breakage fees may be charged in connection with any prepayment. FGI Equipment Finance LLC Term Loan On October 20, 2020, the Company entered into a Master Security Agreement and a Promissory Note, among FGI Equipment Finance LLC, (“FGI”) the Company as debtor, and each of Core Composites Corporation, a subsidiary of the Company organized in Delaware, and CC HPM, S. de R.L. de C.V., a subsidiary of the Company organized in Mexico, as guarantors, the principal amount of $13,200,000 (the “FGI Term Loan”). On October 27, 2020, FGI advanced to the Company $12,000,000 which proceeds were used to pay off the Company’s existing outstanding indebtedness with KeyBank National Association, and to pay certain fees and expenses associated with the transactions, and $1,200,000 which proceeds were used to fund a security deposit to be held by FGI. Interest on the FGI Term Loan is a fixed rate of 8.25% and is payable monthly. The security deposit of $1,200,000 is included in other assets in the Consolidated Balance Sheets. Following the advance of funds by FGI, the FGI Term Loan is to be repaid in monthly principal and interest installments of $117,000 for the first 12 months, $246,000 for the subsequent 59 months and $1,446,000 due on October 31, 2026, subject to certain optional and mandatory repayment terms. The Company’s obligations under the Master Security Agreement are secured by certain machinery and equipment of the guarantors located in Mexico, and real property of Core Composites de Mexico, S. de R.L. de C.V.,a subsidiary of the Company organized in Mexico, located in Matamoros, Mexico. The Company may prepay in full or in part (but not less than the amount equal to 20% of the original principal amount of the loan) outstanding amounts before they are due on any scheduled Payment Date upon at least thirty (30) days’ prior written notice. The Company will pay a “Prepayment Fee” in an amount equal to an additional sum equal to the following percentage of the principal amount to be prepaid for prepayments occurring in the indicated period: four percent (4.0%) for prepayments occurring prior to the first anniversary of the FGI Term Loan; three percent (3.0%) for prepayments occurring on the first anniversary of the FGI Term Loan until the second anniversary of the FGI Term Loan; two percent (2.0%) for prepayments occurring on and after the second anniversary of the FGI Term Loan and prior to the third anniversary of the Loan; and one percent (1.0%) for prepayments occurring any time thereafter. Leaf Capital Funding On April 24, 2020 the Company entered into a finance agreement with Leaf Capital Funding of $175,000 for equipment. The parties agreed to a fixed interest rate of 5.5% and a term of 60 months. Revolving Loans Wells Fargo Revolving Loan 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a revolving loan commitment (the “WF Revolving Loan”) of $25,000,000 ($8,745,000 of which was advanced to the Company on October 28, 2020). The proceeds from the WF Revolving Loan were used to pay off the Company’s existing outstanding indebtedness with KeyBank National Association, and to pay certain fees and expenses associated with the financing. The Credit Agreement also makes available to the Company an incremental revolving commitment in the maximum amount of $10,000,000 at the Company’s option at any time during the three-year period following the closing. The borrowing availability under the WF Revolving Loan is the lesser of (a) the loan commitment of $25,000,000 or (b) the sum of 90% of eligible investment grade accounts receivable, 85% of non-investment grade eligible accounts receivable and 65% of eligible inventory. At the option of the Company, the WF Revolving Loan bears interest at a per annum rate equal to LIBOR plus a margin of 200 to 250 basis points or base rate plus a margin of 100 to 150 basis points, with the margin rate being based on the excess availability amount under the line of credit. LIBOR rate means the greater of (a) 0.75% per annum and (b) the per annum published LIBOR rate for interest periods of one, three or six months as chosen by the Company. Base rate is the greater of (a) 1.0% per annum, (b) the Federal Funds Rate plus 0.5%, (c) LIBOR Rate plus 100 basis and (d) prime rate. The weighted average interest rate was 4.25% as of September 30, 2021. The WF Revolving Loan commitment terminates, and all outstanding borrowings thereunder must be repaid, by November 30, 2024. The Company has $24,321,000 of available rate revolving loans of which $2,320,000 is outstanding as of September 30, 2021. The WF Revolving Loan contains the same covenants as the WF Term Loans. Wells Fargo Bank will issue up to $2,000,000 of Letters of Credit in accordance with the terms of the Credit Agreement upon the Company’s request. As of September 30, 2021, the Company had one Letter of Credit outstanding for $160,000. KeyBank Loan On September 30, 2020, the Company had a term loan of $35,035,000 and no revolving loan balance with KeyBank National Association. The Company’s term loan and revolving loan had variable interest rate of 8.00% at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81025</v>
      </c>
      <c r="C4" s="6" t="n">
        <v>59873</v>
      </c>
      <c r="D4" s="6" t="n">
        <v>234315</v>
      </c>
      <c r="E4" s="6" t="n">
        <v>161705</v>
      </c>
    </row>
    <row r="5">
      <c r="A5" s="4" t="inlineStr">
        <is>
          <t>Cost of sales</t>
        </is>
      </c>
      <c r="B5" s="5" t="n">
        <v>74610</v>
      </c>
      <c r="C5" s="5" t="n">
        <v>49035</v>
      </c>
      <c r="D5" s="5" t="n">
        <v>201446</v>
      </c>
      <c r="E5" s="5" t="n">
        <v>137192</v>
      </c>
    </row>
    <row r="6">
      <c r="A6" s="4" t="inlineStr">
        <is>
          <t>Gross margin</t>
        </is>
      </c>
      <c r="B6" s="5" t="n">
        <v>6415</v>
      </c>
      <c r="C6" s="5" t="n">
        <v>10838</v>
      </c>
      <c r="D6" s="5" t="n">
        <v>32869</v>
      </c>
      <c r="E6" s="5" t="n">
        <v>24513</v>
      </c>
    </row>
    <row r="7">
      <c r="A7" s="4" t="inlineStr">
        <is>
          <t>Selling, general and administrative expense</t>
        </is>
      </c>
      <c r="B7" s="5" t="n">
        <v>8808</v>
      </c>
      <c r="C7" s="5" t="n">
        <v>6517</v>
      </c>
      <c r="D7" s="5" t="n">
        <v>23744</v>
      </c>
      <c r="E7" s="5" t="n">
        <v>17136</v>
      </c>
    </row>
    <row r="8">
      <c r="A8" s="4" t="inlineStr">
        <is>
          <t>Operating income (loss)</t>
        </is>
      </c>
      <c r="B8" s="5" t="n">
        <v>-2393</v>
      </c>
      <c r="C8" s="5" t="n">
        <v>4321</v>
      </c>
      <c r="D8" s="5" t="n">
        <v>9125</v>
      </c>
      <c r="E8" s="5" t="n">
        <v>7377</v>
      </c>
    </row>
    <row r="9">
      <c r="A9" s="3" t="inlineStr">
        <is>
          <t>Other income and expense</t>
        </is>
      </c>
    </row>
    <row r="10">
      <c r="A10" s="4" t="inlineStr">
        <is>
          <t>Interest expense</t>
        </is>
      </c>
      <c r="B10" s="5" t="n">
        <v>563</v>
      </c>
      <c r="C10" s="5" t="n">
        <v>966</v>
      </c>
      <c r="D10" s="5" t="n">
        <v>1725</v>
      </c>
      <c r="E10" s="5" t="n">
        <v>3338</v>
      </c>
    </row>
    <row r="11">
      <c r="A11" s="4" t="inlineStr">
        <is>
          <t>Net periodic post-retirement benefit</t>
        </is>
      </c>
      <c r="B11" s="5" t="n">
        <v>-40</v>
      </c>
      <c r="C11" s="5" t="n">
        <v>-20</v>
      </c>
      <c r="D11" s="5" t="n">
        <v>-120</v>
      </c>
      <c r="E11" s="5" t="n">
        <v>-60</v>
      </c>
    </row>
    <row r="12">
      <c r="A12" s="4" t="inlineStr">
        <is>
          <t>Total other expense</t>
        </is>
      </c>
      <c r="B12" s="5" t="n">
        <v>523</v>
      </c>
      <c r="C12" s="5" t="n">
        <v>946</v>
      </c>
      <c r="D12" s="5" t="n">
        <v>1605</v>
      </c>
      <c r="E12" s="5" t="n">
        <v>3278</v>
      </c>
    </row>
    <row r="13">
      <c r="A13" s="4" t="inlineStr">
        <is>
          <t>Income (loss) before taxes</t>
        </is>
      </c>
      <c r="B13" s="5" t="n">
        <v>-2916</v>
      </c>
      <c r="C13" s="5" t="n">
        <v>3375</v>
      </c>
      <c r="D13" s="5" t="n">
        <v>7520</v>
      </c>
      <c r="E13" s="5" t="n">
        <v>4099</v>
      </c>
    </row>
    <row r="14">
      <c r="A14" s="4" t="inlineStr">
        <is>
          <t>Income tax expense (benefit)</t>
        </is>
      </c>
      <c r="B14" s="5" t="n">
        <v>396</v>
      </c>
      <c r="C14" s="5" t="n">
        <v>32</v>
      </c>
      <c r="D14" s="5" t="n">
        <v>3290</v>
      </c>
      <c r="E14" s="5" t="n">
        <v>-4933</v>
      </c>
    </row>
    <row r="15">
      <c r="A15" s="4" t="inlineStr">
        <is>
          <t>Net income (loss)</t>
        </is>
      </c>
      <c r="B15" s="6" t="n">
        <v>-3312</v>
      </c>
      <c r="C15" s="6" t="n">
        <v>3343</v>
      </c>
      <c r="D15" s="6" t="n">
        <v>4230</v>
      </c>
      <c r="E15" s="6" t="n">
        <v>9032</v>
      </c>
    </row>
    <row r="16">
      <c r="A16" s="3" t="inlineStr">
        <is>
          <t>Net income (loss) per common share:</t>
        </is>
      </c>
    </row>
    <row r="17">
      <c r="A17" s="4" t="inlineStr">
        <is>
          <t>Basic (in USD per share)</t>
        </is>
      </c>
      <c r="B17" s="7" t="n">
        <v>-0.41</v>
      </c>
      <c r="C17" s="7" t="n">
        <v>0.39</v>
      </c>
      <c r="D17" s="7" t="n">
        <v>0.5</v>
      </c>
      <c r="E17" s="7" t="n">
        <v>1.08</v>
      </c>
    </row>
    <row r="18">
      <c r="A18" s="4" t="inlineStr">
        <is>
          <t>Diluted (in USD per share)</t>
        </is>
      </c>
      <c r="B18" s="7" t="n">
        <v>-0.41</v>
      </c>
      <c r="C18" s="7" t="n">
        <v>0.39</v>
      </c>
      <c r="D18" s="7" t="n">
        <v>0.5</v>
      </c>
      <c r="E18" s="7" t="n">
        <v>1.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evaluates the balance of deferred tax assets that will be realized based on the premise that the Company is more likely than not to realize deferred tax benefits through the generation of future taxable income. Management makes assumptions, judgments, and estimates to determine the deferred tax assets and liabilities. The Company evaluates provisions and deferred tax assets quarterly to determine if adjustments to our valuation allowance are required based on the consideration of all available evidence. The Company’s Consolidated Balance Sheets include net deferred tax assets of $460,000 for the Canadian and $469,000 for Mexican tax jurisdictions and a net deferred tax liability of $288,000 for the U.S. tax jurisdiction at September 30, 2021. The deferred tax asset is classified in other non-current assets and deferred tax liabilities are in other non-current liabilities. During the nine months ended September 30, 2021, the Company increased its valuation allowance from $1,193,000 at December 31, 2020 to $2,259,000 at September 30, 2021. The valuation allowance is against the interest limitation carryforward, U.S. state and local net loss carryforward and a portion of the U.S. federal net loss carryforward, due to cumulative losses in the United States over the last three years and uncertainty related to the Company's ability to realize the deferred assets. The Company believes that the deferred tax assets associated with the Canadian and Mexican tax jurisdictions are more-likely-than-not to be realizable based on estimates of future taxable income. Income tax expense for the nine months ended September 30, 2021 is estimated to be $3,290,000, approximately 43.8% of income before income taxes, and includes tax expense in Canadian and Mexican tax jurisdictions and a valuation allowance of $1,066,000 against U.S. tax jurisdiction deferred tax assets, offset by a tax benefit in U.S. tax jurisdictions. Income tax benefit for the nine months ended September 30, 2020 was estimated to be $4,933,000, approximately 120.3% of income before income taxes. On March 27, 2020, the Coronavirus Aid, Relief, and Economic Security Act (the "CARES Act") was enacted in response to the COVID-19 pandemic, and among other things, provides tax relief to businesses. Tax provisions of the CARES Act include the deferral of certain payroll taxes, relief for retaining employees, and other provisions, including allowing net operating losses to be carried back five years versus an indefinite carryforward. An income tax benefit of $5,638,000 was realized in the first quarter of 2020. The income tax benefit consists of the reversal of the full valuation allowance against net deferred tax assets in the United States for approximately $3,267,000. The income tax benefit also consists of a rate benefit of $2,371,000 based on the losses being carried back to years where the Company paid tax at 34% compared to the valuation of the losses being recorded at the 21% current U.S. statutory tax rate. The Company files income tax returns in the U.S., Mexico, Canada and various state jurisdictions. The Company is not subject to U.S. federal and state income tax examinations by tax authorities for years prior to 2017, not subject to Mexican income tax examinations by Mexican authorities for years prior to 2015 and not subject to Canadian tax examinations by Canadian authorities for years prior to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Noncash Expense [Abstract]</t>
        </is>
      </c>
    </row>
    <row r="4">
      <c r="A4" s="4" t="inlineStr">
        <is>
          <t>Stock Based Compensation</t>
        </is>
      </c>
      <c r="B4" s="4" t="inlineStr">
        <is>
          <t xml:space="preserve">STOCK BASED COMPENSATION On May 13, 2021, The Company's shareholders approved the 2021 Long Term Equity Incentive Plan (the “2021 Plan”) that replaced the 2006 Long Term Equity Incentive Plan (the “2006 Plan”) approved in May 2006 and amended in May 2015. The 2021 Plan allows for grants to employees, officers, non-employee directors, consultants, independent contractors and advisors of non-qualified stock options, incentive stock options, stock appreciation rights, restricted stock, restricted stock units, and other stock-based awards (“stock awards”) up to an aggregate of 924,823 awards. Awards can be granted under the 2021 Plan through the earlier of May 13, 2031, or the date the maximum number of available awards under the 2021 Plan have been granted. No new awards may be granted from the 2006 Plan. Awards under the 2021 Plan vest over one to three years and shares previously awarded and currently unvested under the 2006 Plan vest over three years. Shares granted under both the 2006 and 2021 Plans vest upon the date of a participant’s death, disability or change in control. Restricted Stock The Company grants shares of its common stock to certain directors, officers, key managers and employees in the form of unvested stock and units (“Restricted Stock”). These awards are recorded at the market value of the Company's common stock on the date of issuance and amortized ratably as compensation expense over the applicable vesting period, which is typically three years. The Company adjusts compensation expense for actual forfeitures, as they occur. The following summarizes the status of Restricted Stock and changes during the nine months ended September 30, 2021: Number of Weighted Average Grant Date Fair Value Unvested balance at December 31, 2020 507,835 $ 6.25 Granted 250,635 13.75 Vested (110,000) 7.08 Forfeited (15,964) 5.30 Unvested balance at September 30, 2021 632,506 $ 9.06 At September 30, 2021 and 2020, there was $3,664,000 and $1,928,000, respectively, of total unrecognized compensation expense, related to Restricted Stock grants. The unrecognized compensation expense at September 30, 2021 is expected to be recognized over the weighted-average period of 2.3 years. Total compensation cost related to Restricted Stock grants for the three months ended September 30, 2021 and 2020 was $578,000 and $319,000, respectively. Total compensation cost related to Restricted Stock grants for the nine months ended September 30, 2021 and 2020 was $1,322,000 and $968,000, respectively, all of which was recorded to selling, general and administrative expense. During the nine months ended September 30, 2021 and 2020, employees surrendered 6,740 and 4,574 shares, respectively of the Company's common stock to satisfy income tax withholding obligations in connection with the vesting of restricted awards. Stock Appreciation Rights As part of the Company's 2020 annual grant, Stock Appreciation Rights ("SARs") were granted with a grant price of $10. These awards have a contractual term of five years and vest ratably over a period of three years or immediately vest if the recipient is over 65 of age. These awards are valued using the Black-Scholes option pricing model. A summary of the Company's stock appreciation rights activity for the nine months ended September 30, 2021 is as follows: Number of Weighted Average Grant Date Fair Value Outstanding as of December 31, 2020 180,925 $ 2.57 Granted — — Exercised — — Forfeited (3,909) 2.57 Outstanding at end of the period ended September 30, 2021 177,016 $ 2.57 Exercisable at end of the period ended September 30, 2021 124,801 $ 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September 30, 2021 and December 31, 2020 approximate fair value due to the short-term maturities of these financial instruments. The carrying amounts of WF Term Loan and WF Revolving Loan approximate fair value as of September 30, 2021 and December 31, 2020 due to the short term nature of the underlying variable rate LIBOR agreements. The FGI Term Loan approximate fair value as of September 30, 2021 and December 31, 2020 due to immaterial movement in interest rates since the Company entered into the Promissory Note on October 20, 2020.The following tables summarize the amount of unrealized and realized gain (loss) recognized in Accumulated Other Comprehensive Income ("AOCI") for the three months ended September 30, 2021 and 2020 (in thousands): Derivatives in Amount of Unrealized Location of Gain (Loss) Reclassified from Accumulated Other Comprehensive Income (A) Amount of Realized Gain 2021 2020 2021 2020 Foreign exchange $ — $ 668 Cost of goods sold $ — $ (219) Selling, general and administrative expense $ — $ (33) Interest rate swaps $ — $ 321 Interest expense $ — $ (149) The following tables summarize the amount of unrealized and realized gain (loss) recognized in Accumulated Other Comprehensive Income ("AOCI") for the nine months ended September 30, 2021 and 2020 (in thousands): Derivatives in Amount of Unrealized Location of Loss Reclassified from Accumulated Other Comprehensive Income (A) Amount of Realized Loss 2021 2020 2021 2020 Foreign exchange $ — $ 135,000 Cost of goods sold $ — $ (525,000) Selling, general and $ — $ (67,000) Interest rate swaps $ — $ (206,000) Interest expense $ — $ (343,000) (A) The foreign currency derivative activity reclassified from Accumulated Other Comprehensive Income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The following table presents changes in Accumulated Other Comprehensive Income, net of tax, for the nine months ended September 30, 2021 and 2020 (in thousands): 2020: Derivative Post Retirement Benefit Plan Items (A) Accumulated Balance at December 31, 2019 $ (191) $ 1,561 $ 1,370 Other comprehensive loss before reclassifications (71) — (71) Amounts reclassified from accumulated other comprehensive income (935) (236) (1,171) Income tax benefit 223 50 273 Balance at September 30, 2020 $ (974) $ 1,375 $ 401 2021: Balance at December 31, 2020 $ — $ 1,375 $ 1,375 Other comprehensive income before reclassifications — — — Amounts reclassified from accumulated other comprehensive income — (242) (242) Income tax benefit — 51 51 Balance at September 30, 2021 $ — $ 1,184 $ 1,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Management believes the following critical accounting policies, among others, affect its more significant judgments and estimates used in the preparation of its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due to the uncertainty around the magnitude and duration of the COVID-19 pandemic, as well as other factors.</t>
        </is>
      </c>
    </row>
    <row r="6">
      <c r="A6" s="4" t="inlineStr">
        <is>
          <t>Revenue Recognition</t>
        </is>
      </c>
      <c r="B6" s="4" t="inlineStr">
        <is>
          <t xml:space="preserve">Revenue Recognition: The Company recognizes revenue from two streams, product revenue and tooling revenue. Product revenue is earned from the manufacture and sale of thermoplastic and thermoset structural products. Revenue from product sales is generally recognized as products are shipped, as the Company transfers title and risk of ownership to the customer and is entitled to payment. In limited circumstances, the Company recognizes revenue from product sales when products are produced and the customer takes title and risk of ownership at the Company's production facility. Tooling revenue is earned from manufacturing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t>
        </is>
      </c>
    </row>
    <row r="7">
      <c r="A7" s="4" t="inlineStr">
        <is>
          <t>Accounts Receivable Allowances</t>
        </is>
      </c>
      <c r="B7" s="4" t="inlineStr">
        <is>
          <t>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107,000 and $41,000 at September 30, 2021 and December 31, 2020, respectively. Management also records an allowance for estimated customer chargebacks for returns, price discounts and adjustments, premium freight and expediting costs and customer production line disruption costs resulting from late deliveries. At times, customers have asserted a right to significant production line disruption charges to recover damages as a result of late delivery. The Company typically works with its customers to minimize disruption charges, validate damages and negotiate resolution. The Company records accruals for customer chargebacks when a valid charge is probable and the amount of the charge can be reasonably estimated. Should customer chargebacks fluctuate from the estimated amounts, additional allowances may be necessary. The Company reduced accounts receivable for chargebacks by $611,000 at September 30, 2021 and $179,000 at December 31, 2020.</t>
        </is>
      </c>
    </row>
    <row r="8">
      <c r="A8" s="4" t="inlineStr">
        <is>
          <t>Inventories</t>
        </is>
      </c>
      <c r="B8" s="4" t="inlineStr">
        <is>
          <t>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268,000 at September 30, 2021 and $546,000 at December 31, 2020.</t>
        </is>
      </c>
    </row>
    <row r="9">
      <c r="A9" s="4" t="inlineStr">
        <is>
          <t>Contract Assets/Liabilities</t>
        </is>
      </c>
      <c r="B9" s="4" t="inlineStr">
        <is>
          <t>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104,000 at September 30, 2021, and $554,000 at December 31, 2020. Contract assets are classified as current within prepaid expenses and other current assets in the Consolidated Balance Sheets. For the nine months ended September 30, 2021, the Company recognized no impairments on contract assets. For the nine months ended September 30, 2021, the Company recognized $4,867,000 of revenue from contract liabilities related to open jobs outstanding as of December 31, 2020.</t>
        </is>
      </c>
    </row>
    <row r="10">
      <c r="A10" s="4" t="inlineStr">
        <is>
          <t>Income Taxes</t>
        </is>
      </c>
      <c r="B10" s="4" t="inlineStr">
        <is>
          <t>Income Taxes: The Company evaluates the balance of deferred tax assets that will be realized based on the premise that the Company is more likely than not to realize deferred tax benefits through the generation of future taxable income.</t>
        </is>
      </c>
    </row>
    <row r="11">
      <c r="A11" s="4" t="inlineStr">
        <is>
          <t>Long-Lived Assets</t>
        </is>
      </c>
      <c r="B11" s="4" t="inlineStr">
        <is>
          <t>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nine months ended September 30, 2021 and September 30, 2020.</t>
        </is>
      </c>
    </row>
    <row r="12">
      <c r="A12" s="4" t="inlineStr">
        <is>
          <t>Goodwill</t>
        </is>
      </c>
      <c r="B12" s="4" t="inlineStr">
        <is>
          <t>Goodwill: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The annual impairment tests of goodwill may be completed through qualitative assessments; however the, Company may elect to bypass the qualitative assessment and proceed directly to a quantitative impairment test for any period. The Company may resume the qualitative assessment in any subsequent period. Under a qualitative and quantitative approach, the impairment test for goodwill consists of an assessment of whether it is more-likely-than-not that the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or if a qualitative assessment indicates it is more-likely-than-not that the estimated carrying value exceeds its fair value, the Company proceeds to a quantitative approach. There were no indicators of impairment for the nine months ended September 30, 2021. The company also performed a qualitative analysis for the year end December 31, 2020 and determined that no impairment was needed for the year 2020.</t>
        </is>
      </c>
    </row>
    <row r="13">
      <c r="A13" s="4" t="inlineStr">
        <is>
          <t>Self-Insurance</t>
        </is>
      </c>
      <c r="B13" s="4" t="inlineStr">
        <is>
          <t>Self-Insurance: The Company is self-insured with respect to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September 30, 2021 and December 31, 2020 of $1,143,000 and $933,000, respectively.</t>
        </is>
      </c>
    </row>
    <row r="14">
      <c r="A14" s="4" t="inlineStr">
        <is>
          <t>Derivative Instruments</t>
        </is>
      </c>
      <c r="B14" s="4" t="inlineStr">
        <is>
          <t>Derivative Instruments: Derivative instruments are utilized to manage exposure to fluctuations in foreign currency exchange rates and interest rates on long term debt obligations. All derivative instruments are formally documented as cash flow hedges and are recorded at fair value at each reporting period. Gains and losses related to currency forward contracts and interest rate swaps are deferred and recorded as a component of Accumulated Other Comprehensive Income in the Consolidated Statement of Stockholders' Equity and then subsequently recognized in the Consolidated Statement of Operations when the hedged item affects net income. The ineffective portion of the change in fair value of a hedge, if any, is recognized in income. For additional information on derivative instruments, see Note 14, "Fair Value of Financial Instruments".</t>
        </is>
      </c>
    </row>
    <row r="15">
      <c r="A15" s="4" t="inlineStr">
        <is>
          <t>Post-retirement Benefits</t>
        </is>
      </c>
      <c r="B15" s="4" t="inlineStr">
        <is>
          <t>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Post-Retirement Benefits", of the Notes to Consolidated Financial Statements contained in the Company's Annual Report on Form 10-K for the year ended December 31, 2020. Core Molding Technologies had a liability for post-retirement healthcare benefits based on actuarial computed estimates of $9,031,000 at September 30, 2021 and $9,109,000 at December 31, 2020.</t>
        </is>
      </c>
    </row>
    <row r="16">
      <c r="A16" s="4" t="inlineStr">
        <is>
          <t>New Accounting Pronouncements, Policy</t>
        </is>
      </c>
      <c r="B16" s="4" t="inlineStr">
        <is>
          <t xml:space="preserve">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November 2019, the FASB voted to delay the implementation date for certain companies, including those that qualify as a smaller reporting company under SEC rules, until fiscal years beginning after December 15, 2022. We will adopt this ASU on its effective date of January 1, 2023. This ASU will have no material impact on our consolidated financial statements. Facilitation of the Effects of Reference Rate Reform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Computation of basic and diluted net income per common share:</t>
        </is>
      </c>
      <c r="B4" s="4" t="inlineStr">
        <is>
          <t xml:space="preserve">The computation of basic and diluted net income (loss) per common share (in thousands, except for per share data) is as follows: Three months ended Nine months ended 2021 2020 2021 2020 Net income (loss) $ (3,312) $ 3,343 $ 4,230 $ 9,032 Less: net income allocated to participating securities — 207 234 438 Net income (loss) available to common shareholders $ (3,312) $ 3,136 $ 3,996 $ 8,594 Weighted average common shares outstanding — basic 8,053,000 7,969,000 8,015,000 7,922,000 Effect of weighted average dilutive securities — — 32,000 — Weighted average common and potentially issuable common shares outstanding — diluted 8,053,000 7,969,000 8,047,000 7,922,000 Basic net income (loss) per common share $ (0.41) $ 0.39 $ 0.50 $ 1.08 Diluted net income (loss) per common share $ (0.41) $ 0.39 $ 0.50 $ 1.08 Three months ended Nine months ended 2021 2020 2021 2020 Net income allocated to participating securities $ — $ 207 $ 234 $ 438 Weighted average participating shares outstanding — basic — 526,000 470,000 404,000 Effect of dilutive securities on participating shares — — — — Weighted average common and potentially issuable participating shares outstanding — diluted — 526,000 470,000 404,000 Basic net income per participating share $ 0.00 $ 0.39 $ 0.50 $ 1.08 Diluted net income per participating share $ 0.00 $ 0.39 $ 0.50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 (Tables)</t>
        </is>
      </c>
      <c r="B1" s="2" t="inlineStr">
        <is>
          <t>9 Months Ended</t>
        </is>
      </c>
    </row>
    <row r="2">
      <c r="B2" s="2" t="inlineStr">
        <is>
          <t>Sep. 30, 2021</t>
        </is>
      </c>
    </row>
    <row r="3">
      <c r="A3" s="3" t="inlineStr">
        <is>
          <t>Concentration Risks, Types, No Concentration Percentage [Abstract]</t>
        </is>
      </c>
    </row>
    <row r="4">
      <c r="A4" s="4" t="inlineStr">
        <is>
          <t>Schedule of Major Customers</t>
        </is>
      </c>
      <c r="B4" s="4" t="inlineStr">
        <is>
          <t xml:space="preserve">The following table presents sales revenue for the above-mentioned customers for the three and nine months ended September 30, 2021 and 2020 (in thousands): Three months ended Nine months ended 2021 2020 2021 2020 BRP product sales $ 6,907 $ 4,240 $ 25,896 $ 13,693 BRP tooling sales 124 175 362 508 Total BRP sales 7,031 4,415 26,258 14,201 Navistar product sales 10,027 8,065 30,933 25,231 Navistar tooling sales 6,656 5,198 6,962 6,384 Total Navistar sales 16,683 13,263 37,895 31,615 PACCAR product sales 6,872 8,268 27,056 19,383 PACCAR tooling sales 715 179 1,547 386 Total PACCAR sales 7,587 8,447 28,603 19,769 UFP product sales 7,551 12,188 33,323 30,659 UFP tooling sales — — — — Total UFP sales 7,551 12,188 33,323 30,659 Volvo product sales 7,804 4,907 25,359 14,647 Volvo tooling sales 70 38 117 2,186 Total Volvo sales 7,874 4,945 25,476 16,833 Other product sales 28,482 16,572 73,327 48,406 Other tooling sales 5,817 43 9,433 222 Total other sales 34,299 16,615 82,760 48,628 Total product sales 67,643 54,240 215,894 152,019 Total tooling sales 13,382 5,633 18,421 9,686 Total sales $ 81,025 $ 59,873 $ 234,315 $ 161,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net consisted of the following (in thousands): September 30, 2021 December 31, 2020 Raw materials $ 14,662 $ 11,640 Work in process 1,501 1,679 Finished goods 6,247 5,041 Total $ 22,410 $ 18,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The components of lease expense were as follows (in thousands): Three Months Ended Nine months ended 2021 2020 2021 2020 Operating lease cost $ 390 $ 357 $ 1,145 $ 1,072 </t>
        </is>
      </c>
    </row>
    <row r="5">
      <c r="A5" s="4" t="inlineStr">
        <is>
          <t>Supplemental Balance Sheet Information</t>
        </is>
      </c>
      <c r="B5" s="4" t="inlineStr">
        <is>
          <t>Other supplemental balance sheet information related to leases was as follows (in thousands): September 30, 2021 December 31, 2020 Operating lease right of use assets $ 3,631 $ 2,754 Current operating lease liabilities (A) $ 1,137 $ 1,023 Noncurrent operating lease liabilities (B) 2,453 1,670 Total operating lease liabilities $ 3,590 $ 2,693 (A) Current operating lease liabilities are included in accrued other liabilities (B) Noncurrent operating lease liabilities are included in other non-current liabilities The following table presents certain information related to lease terms and discount rates for leases as of September 30, 2021 and December 31, 2020: Operating leases September 30, 2021 December 31, 2020 Weighted average remaining lease term (in years): 3.8 3.5 Weighted average discount rate: 5.5 % 5.9 % Other information related to leases were as follows (in thousands): Nine months ended 2021 2020 Cash paid for amounts included in the measurement of lease liabilities Operating cash flows from operating leases (C) $ 1,145 $ 1,072 (C) Cash flow from operating leases are included in prepaid and other assets in the Consolidated Statements of Cash Flows.</t>
        </is>
      </c>
    </row>
    <row r="6">
      <c r="A6" s="4" t="inlineStr">
        <is>
          <t>Maturities of lease liabilities</t>
        </is>
      </c>
      <c r="B6" s="4" t="inlineStr">
        <is>
          <t xml:space="preserve">Maturities of operating lease liabilities were as follows (in thousands): September 30, 2021 December 31, 2020 2021 (remainder of year) $ 373 $ 1,215 2022 1,143 811 2023 1,044 706 2024 1,050 705 2025 and beyond 629 — Total lease payments 4,239 3,437 Less: imputed interest (649) (744) Total lease obligations 3,590 2,693 Less: current obligations (1,137) (1,023) Long-term lease obligations $ 2,453 $ 1,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net consisted of the following for the periods specified (in thousands): September 30, 2021 December 31, 2020 Property, plant and equipment $ 181,556 $ 174,553 Accumulated depreciation (107,179) (100,501) Property, plant and equipment — net $ 74,377 $ 74,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3312</v>
      </c>
      <c r="C3" s="6" t="n">
        <v>3343</v>
      </c>
      <c r="D3" s="6" t="n">
        <v>4230</v>
      </c>
      <c r="E3" s="6" t="n">
        <v>9032</v>
      </c>
    </row>
    <row r="4">
      <c r="A4" s="3" t="inlineStr">
        <is>
          <t>Post-retirement benefit plan adjustments:</t>
        </is>
      </c>
    </row>
    <row r="5">
      <c r="A5" s="4" t="inlineStr">
        <is>
          <t>Amortization of net actuarial loss</t>
        </is>
      </c>
      <c r="B5" s="5" t="n">
        <v>43</v>
      </c>
      <c r="C5" s="5" t="n">
        <v>46</v>
      </c>
      <c r="D5" s="5" t="n">
        <v>130</v>
      </c>
      <c r="E5" s="5" t="n">
        <v>136</v>
      </c>
    </row>
    <row r="6">
      <c r="A6" s="4" t="inlineStr">
        <is>
          <t>Amortization of prior service credits</t>
        </is>
      </c>
      <c r="B6" s="5" t="n">
        <v>-124</v>
      </c>
      <c r="C6" s="5" t="n">
        <v>-124</v>
      </c>
      <c r="D6" s="5" t="n">
        <v>-372</v>
      </c>
      <c r="E6" s="5" t="n">
        <v>-372</v>
      </c>
    </row>
    <row r="7">
      <c r="A7" s="4" t="inlineStr">
        <is>
          <t>Income tax benefit</t>
        </is>
      </c>
      <c r="B7" s="5" t="n">
        <v>18</v>
      </c>
      <c r="C7" s="5" t="n">
        <v>17</v>
      </c>
      <c r="D7" s="5" t="n">
        <v>51</v>
      </c>
      <c r="E7" s="5" t="n">
        <v>50</v>
      </c>
    </row>
    <row r="8">
      <c r="A8" s="4" t="inlineStr">
        <is>
          <t>Comprehensive income (loss)</t>
        </is>
      </c>
      <c r="B8" s="5" t="n">
        <v>-3375</v>
      </c>
      <c r="C8" s="5" t="n">
        <v>3742</v>
      </c>
      <c r="D8" s="5" t="n">
        <v>4039</v>
      </c>
      <c r="E8" s="5" t="n">
        <v>8063</v>
      </c>
    </row>
    <row r="9">
      <c r="A9" s="4" t="inlineStr">
        <is>
          <t>Foreign currency hedging derivatives:</t>
        </is>
      </c>
    </row>
    <row r="10">
      <c r="A10" s="3" t="inlineStr">
        <is>
          <t>Foreign currency hedging derivatives:</t>
        </is>
      </c>
    </row>
    <row r="11">
      <c r="A11" s="4" t="inlineStr">
        <is>
          <t>Unrealized hedge gain (loss)</t>
        </is>
      </c>
      <c r="B11" s="5" t="n">
        <v>0</v>
      </c>
      <c r="C11" s="5" t="n">
        <v>415</v>
      </c>
      <c r="D11" s="5" t="n">
        <v>0</v>
      </c>
      <c r="E11" s="5" t="n">
        <v>-456</v>
      </c>
    </row>
    <row r="12">
      <c r="A12" s="4" t="inlineStr">
        <is>
          <t>Income tax benefit (expense)</t>
        </is>
      </c>
      <c r="B12" s="5" t="n">
        <v>0</v>
      </c>
      <c r="C12" s="5" t="n">
        <v>-88</v>
      </c>
      <c r="D12" s="5" t="n">
        <v>0</v>
      </c>
      <c r="E12" s="5" t="n">
        <v>98</v>
      </c>
    </row>
    <row r="13">
      <c r="A13" s="4" t="inlineStr">
        <is>
          <t>Interest rate swaps:</t>
        </is>
      </c>
    </row>
    <row r="14">
      <c r="A14" s="3" t="inlineStr">
        <is>
          <t>Foreign currency hedging derivatives:</t>
        </is>
      </c>
    </row>
    <row r="15">
      <c r="A15" s="4" t="inlineStr">
        <is>
          <t>Unrealized hedge gain (loss)</t>
        </is>
      </c>
      <c r="B15" s="5" t="n">
        <v>0</v>
      </c>
      <c r="C15" s="5" t="n">
        <v>172</v>
      </c>
      <c r="D15" s="5" t="n">
        <v>0</v>
      </c>
      <c r="E15" s="5" t="n">
        <v>-550</v>
      </c>
    </row>
    <row r="16">
      <c r="A16" s="4" t="inlineStr">
        <is>
          <t>Income tax benefit (expense)</t>
        </is>
      </c>
      <c r="B16" s="6" t="n">
        <v>0</v>
      </c>
      <c r="C16" s="6" t="n">
        <v>-39</v>
      </c>
      <c r="D16" s="6" t="n">
        <v>0</v>
      </c>
      <c r="E16" s="6" t="n">
        <v>1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chedule of Goodwill activity</t>
        </is>
      </c>
      <c r="B4" s="4" t="inlineStr">
        <is>
          <t xml:space="preserve">Goodwill activity for the nine months ended September 30, 2021 consisted of the following (in thousands): Balance at December 31, 2020 $ 17,376 Additions — Impairment — Balance at September 30, 2021 $ 17,376 </t>
        </is>
      </c>
    </row>
    <row r="5">
      <c r="A5" s="4" t="inlineStr">
        <is>
          <t>Schedule of Intangible assets</t>
        </is>
      </c>
      <c r="B5" s="4" t="inlineStr">
        <is>
          <t xml:space="preserve">Intangibles, net at September 30, 2021 were comprised of the following (in thousands): Definite-lived Intangible Assets Amortization Period Gross Carrying Accumulated Net Carrying Trade name 25 Years $ 250 $ (65) $ 185 Trademarks 10 Years 1,610 (597) 1,013 Non-competition agreement 5 Years 1,810 (1,343) 467 Developed technology 7 Years 4,420 (2,342) 2,078 Customer relationships 10-12 Years 9,330 (3,019) 6,311 Total $ 17,420 $ (7,366) $ 10,054 Intangibles, net at December 31, 2020 were comprised of the following (in thousands): Definite-lived Intangible Assets Amortization Period Gross Carrying Accumulated Net Carrying Trade name 25 Years $ 250 $ (58) $ 192 Trademarks 10 Years 1,610 (476) 1,134 Non-competition agreement 5 Years 1,810 (1,071) 739 Developed technology 7 Years 4,420 (1,869) 2,551 Customer relationships 10-12 Years 9,330 (2,430) 6,900 Total $ 17,420 $ (5,904) $ 11,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ost Retirement Benefits (Tables)</t>
        </is>
      </c>
      <c r="B1" s="2" t="inlineStr">
        <is>
          <t>9 Months Ended</t>
        </is>
      </c>
    </row>
    <row r="2">
      <c r="B2" s="2" t="inlineStr">
        <is>
          <t>Sep. 30, 2021</t>
        </is>
      </c>
    </row>
    <row r="3">
      <c r="A3" s="3" t="inlineStr">
        <is>
          <t>Retirement Benefits [Abstract]</t>
        </is>
      </c>
    </row>
    <row r="4">
      <c r="A4" s="4" t="inlineStr">
        <is>
          <t>Schedule of Post Retirement Benefit Plans</t>
        </is>
      </c>
      <c r="B4" s="4" t="inlineStr">
        <is>
          <t xml:space="preserve">The components of expense for the Company’s post-retirement benefit plans are as follows (in thousands): Three months ended Nine months ended 2021 2020 2021 2020 Pension expense: Multi-employer plan $ 179 $ 157 $ 600 $ 549 Defined contribution plan 263 258 881 766 Total pension expense 442 415 1,481 1,315 Health and life insurance: Interest cost 41 58 122 177 Amortization of prior service credits (124) (124) (372) (372) Amortization of net loss 43 46 130 135 Net periodic benefit credit (40) (20) (120) (60) Total post-retirement benefits expense $ 402 $ 395 $ 1,361 $ 1,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Debt consists of the following (in thousands): September 30, December 31, Wells Fargo term loans payable $ 14,591 $ 16,390 FGI term loans payable 12,906 13,148 Leaf Capital term loan payable 127 152 Total 27,624 29,690 Less deferred loan costs (1,598) (1,957) Less current portion (3,774) (2,535) Long-term debt $ 22,252 $ 25,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Noncash Expense [Abstract]</t>
        </is>
      </c>
    </row>
    <row r="4">
      <c r="A4" s="4" t="inlineStr">
        <is>
          <t>The status of Restricted Stock and changes</t>
        </is>
      </c>
      <c r="B4" s="4" t="inlineStr">
        <is>
          <t xml:space="preserve">The following summarizes the status of Restricted Stock and changes during the nine months ended September 30, 2021: Number of Weighted Average Grant Date Fair Value Unvested balance at December 31, 2020 507,835 $ 6.25 Granted 250,635 13.75 Vested (110,000) 7.08 Forfeited (15,964) 5.30 Unvested balance at September 30, 2021 632,506 $ 9.06 </t>
        </is>
      </c>
    </row>
    <row r="5">
      <c r="A5" s="4" t="inlineStr">
        <is>
          <t>Schedule of stock appreciation rights activity</t>
        </is>
      </c>
      <c r="B5" s="4" t="inlineStr">
        <is>
          <t xml:space="preserve">A summary of the Company's stock appreciation rights activity for the nine months ended September 30, 2021 is as follows: Number of Weighted Average Grant Date Fair Value Outstanding as of December 31, 2020 180,925 $ 2.57 Granted — — Exercised — — Forfeited (3,909) 2.57 Outstanding at end of the period ended September 30, 2021 177,016 $ 2.57 Exercisable at end of the period ended September 30, 2021 124,801 $ 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unrealized and realized gain (loss) recognized in Accumulated Other Comprehensive Income (Loss)</t>
        </is>
      </c>
      <c r="B4" s="4" t="inlineStr">
        <is>
          <t>The following tables summarize the amount of unrealized and realized gain (loss) recognized in Accumulated Other Comprehensive Income ("AOCI") for the three months ended September 30, 2021 and 2020 (in thousands): Derivatives in Amount of Unrealized Location of Gain (Loss) Reclassified from Accumulated Other Comprehensive Income (A) Amount of Realized Gain 2021 2020 2021 2020 Foreign exchange $ — $ 668 Cost of goods sold $ — $ (219) Selling, general and administrative expense $ — $ (33) Interest rate swaps $ — $ 321 Interest expense $ — $ (149) The following tables summarize the amount of unrealized and realized gain (loss) recognized in Accumulated Other Comprehensive Income ("AOCI") for the nine months ended September 30, 2021 and 2020 (in thousands): Derivatives in Amount of Unrealized Location of Loss Reclassified from Accumulated Other Comprehensive Income (A) Amount of Realized Loss 2021 2020 2021 2020 Foreign exchange $ — $ 135,000 Cost of goods sold $ — $ (525,000) Selling, general and $ — $ (67,000) Interest rate swaps $ — $ (206,000) Interest expense $ — $ (343,000) (A) The foreign currency derivative activity reclassified from Accumulated Other Comprehensive Income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t>
        </is>
      </c>
      <c r="B4" s="4" t="inlineStr">
        <is>
          <t xml:space="preserve">The following table presents changes in Accumulated Other Comprehensive Income, net of tax, for the nine months ended September 30, 2021 and 2020 (in thousands): 2020: Derivative Post Retirement Benefit Plan Items (A) Accumulated Balance at December 31, 2019 $ (191) $ 1,561 $ 1,370 Other comprehensive loss before reclassifications (71) — (71) Amounts reclassified from accumulated other comprehensive income (935) (236) (1,171) Income tax benefit 223 50 273 Balance at September 30, 2020 $ (974) $ 1,375 $ 401 2021: Balance at December 31, 2020 $ — $ 1,375 $ 1,375 Other comprehensive income before reclassifications — — — Amounts reclassified from accumulated other comprehensive income — (242) (242) Income tax benefit — 51 51 Balance at September 30, 2021 $ — $ 1,184 $ 1,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Details)</t>
        </is>
      </c>
      <c r="B1" s="2" t="inlineStr">
        <is>
          <t>9 Months Ended</t>
        </is>
      </c>
    </row>
    <row r="2">
      <c r="B2" s="2" t="inlineStr">
        <is>
          <t>Sep. 30, 2021reportingUnitsegment</t>
        </is>
      </c>
    </row>
    <row r="3">
      <c r="A3" s="3" t="inlineStr">
        <is>
          <t>Organization, Consolidation and Presentation of Financial Statements [Abstract]</t>
        </is>
      </c>
    </row>
    <row r="4">
      <c r="A4" s="4" t="inlineStr">
        <is>
          <t>Number of operating segments | segment</t>
        </is>
      </c>
      <c r="B4" s="5" t="n">
        <v>1</v>
      </c>
    </row>
    <row r="5">
      <c r="A5" s="4" t="inlineStr">
        <is>
          <t>Number of reporting units | reportingUnit</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ritical Accounting Policies and Estimates (Details) - USD ($)</t>
        </is>
      </c>
      <c r="B1" s="2" t="inlineStr">
        <is>
          <t>9 Months Ended</t>
        </is>
      </c>
    </row>
    <row r="2">
      <c r="B2" s="2" t="inlineStr">
        <is>
          <t>Sep. 30, 2021</t>
        </is>
      </c>
      <c r="C2" s="2" t="inlineStr">
        <is>
          <t>Sep. 30, 2020</t>
        </is>
      </c>
      <c r="D2" s="2" t="inlineStr">
        <is>
          <t>Dec. 31, 2020</t>
        </is>
      </c>
    </row>
    <row r="3">
      <c r="A3" s="3" t="inlineStr">
        <is>
          <t>Unusual or Infrequent Item, or Both [Line Items]</t>
        </is>
      </c>
    </row>
    <row r="4">
      <c r="A4" s="4" t="inlineStr">
        <is>
          <t>Allowance for doubtful accounts</t>
        </is>
      </c>
      <c r="B4" s="6" t="n">
        <v>107000</v>
      </c>
      <c r="D4" s="6" t="n">
        <v>41000</v>
      </c>
    </row>
    <row r="5">
      <c r="A5" s="4" t="inlineStr">
        <is>
          <t>Accounts receivable for chargebacks</t>
        </is>
      </c>
      <c r="B5" s="5" t="n">
        <v>611000</v>
      </c>
      <c r="D5" s="5" t="n">
        <v>179000</v>
      </c>
    </row>
    <row r="6">
      <c r="A6" s="4" t="inlineStr">
        <is>
          <t>Allowance for slow moving and obsolete inventory</t>
        </is>
      </c>
      <c r="B6" s="5" t="n">
        <v>268000</v>
      </c>
      <c r="D6" s="5" t="n">
        <v>546000</v>
      </c>
    </row>
    <row r="7">
      <c r="A7" s="4" t="inlineStr">
        <is>
          <t>Amount of revenue from contract liabilities related to open jobs outstanding</t>
        </is>
      </c>
      <c r="B7" s="5" t="n">
        <v>4867000</v>
      </c>
    </row>
    <row r="8">
      <c r="A8" s="4" t="inlineStr">
        <is>
          <t>Impairment of long-lived assets</t>
        </is>
      </c>
      <c r="B8" s="5" t="n">
        <v>0</v>
      </c>
      <c r="C8" s="6" t="n">
        <v>0</v>
      </c>
    </row>
    <row r="9">
      <c r="A9" s="4" t="inlineStr">
        <is>
          <t>Estimated liability for compensation claims</t>
        </is>
      </c>
      <c r="B9" s="5" t="n">
        <v>1143000</v>
      </c>
      <c r="D9" s="5" t="n">
        <v>933000</v>
      </c>
    </row>
    <row r="10">
      <c r="A10" s="4" t="inlineStr">
        <is>
          <t>Liability for post retirement healthcare benefits</t>
        </is>
      </c>
      <c r="B10" s="5" t="n">
        <v>9031000</v>
      </c>
      <c r="D10" s="5" t="n">
        <v>9109000</v>
      </c>
    </row>
    <row r="11">
      <c r="A11" s="4" t="inlineStr">
        <is>
          <t>Contract with Customer, Asset, after Allowance for Credit Loss, Current</t>
        </is>
      </c>
      <c r="B11" s="5" t="n">
        <v>104000</v>
      </c>
      <c r="D11" s="6" t="n">
        <v>554000</v>
      </c>
    </row>
    <row r="12">
      <c r="A12" s="4" t="inlineStr">
        <is>
          <t>Contract-based intangible assets</t>
        </is>
      </c>
    </row>
    <row r="13">
      <c r="A13" s="3" t="inlineStr">
        <is>
          <t>Unusual or Infrequent Item, or Both [Line Items]</t>
        </is>
      </c>
    </row>
    <row r="14">
      <c r="A14" s="4" t="inlineStr">
        <is>
          <t>Impairment on contract assets</t>
        </is>
      </c>
      <c r="B1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vailable to Common Stockholders</t>
        </is>
      </c>
    </row>
    <row r="4">
      <c r="A4" s="4" t="inlineStr">
        <is>
          <t>Net Income (Loss) Attributable to Parent</t>
        </is>
      </c>
      <c r="B4" s="6" t="n">
        <v>-3312</v>
      </c>
      <c r="C4" s="6" t="n">
        <v>3343</v>
      </c>
      <c r="D4" s="6" t="n">
        <v>4230</v>
      </c>
      <c r="E4" s="6" t="n">
        <v>9032</v>
      </c>
    </row>
    <row r="5">
      <c r="A5" s="4" t="inlineStr">
        <is>
          <t>Less: net income allocated to participating securities</t>
        </is>
      </c>
      <c r="B5" s="5" t="n">
        <v>0</v>
      </c>
      <c r="C5" s="5" t="n">
        <v>207</v>
      </c>
      <c r="D5" s="5" t="n">
        <v>234</v>
      </c>
      <c r="E5" s="5" t="n">
        <v>438</v>
      </c>
    </row>
    <row r="6">
      <c r="A6" s="4" t="inlineStr">
        <is>
          <t>Net income (loss) available to common shareholders</t>
        </is>
      </c>
      <c r="B6" s="6" t="n">
        <v>-3312</v>
      </c>
      <c r="C6" s="6" t="n">
        <v>3136</v>
      </c>
      <c r="D6" s="6" t="n">
        <v>3996</v>
      </c>
      <c r="E6" s="6" t="n">
        <v>8594</v>
      </c>
    </row>
    <row r="7">
      <c r="A7" s="4" t="inlineStr">
        <is>
          <t>Weighted average common shares outstanding - basic (in shares)</t>
        </is>
      </c>
      <c r="B7" s="5" t="n">
        <v>8053000</v>
      </c>
      <c r="C7" s="5" t="n">
        <v>7969000</v>
      </c>
      <c r="D7" s="5" t="n">
        <v>8015000</v>
      </c>
      <c r="E7" s="5" t="n">
        <v>7922000</v>
      </c>
    </row>
    <row r="8">
      <c r="A8" s="4" t="inlineStr">
        <is>
          <t>Effect of dilutive securities (in shares)</t>
        </is>
      </c>
      <c r="B8" s="5" t="n">
        <v>0</v>
      </c>
      <c r="C8" s="5" t="n">
        <v>0</v>
      </c>
      <c r="D8" s="5" t="n">
        <v>32000</v>
      </c>
      <c r="E8" s="5" t="n">
        <v>0</v>
      </c>
    </row>
    <row r="9">
      <c r="A9" s="4" t="inlineStr">
        <is>
          <t>Weighted average common and potentially issuable common shares outstanding - diluted (in shares)</t>
        </is>
      </c>
      <c r="B9" s="5" t="n">
        <v>8053000</v>
      </c>
      <c r="C9" s="5" t="n">
        <v>7969000</v>
      </c>
      <c r="D9" s="5" t="n">
        <v>8047000</v>
      </c>
      <c r="E9" s="5" t="n">
        <v>7922000</v>
      </c>
    </row>
    <row r="10">
      <c r="A10" s="4" t="inlineStr">
        <is>
          <t>Basic net income per share (in dollars per share)</t>
        </is>
      </c>
      <c r="B10" s="7" t="n">
        <v>-0.41</v>
      </c>
      <c r="C10" s="7" t="n">
        <v>0.39</v>
      </c>
      <c r="D10" s="7" t="n">
        <v>0.5</v>
      </c>
      <c r="E10" s="7" t="n">
        <v>1.08</v>
      </c>
    </row>
    <row r="11">
      <c r="A11" s="4" t="inlineStr">
        <is>
          <t>Diluted net income per share (in dollars per share)</t>
        </is>
      </c>
      <c r="B11" s="7" t="n">
        <v>-0.41</v>
      </c>
      <c r="C11" s="7" t="n">
        <v>0.39</v>
      </c>
      <c r="D11" s="7" t="n">
        <v>0.5</v>
      </c>
      <c r="E11" s="7" t="n">
        <v>1.08</v>
      </c>
    </row>
    <row r="12">
      <c r="A12" s="4" t="inlineStr">
        <is>
          <t>Participating Securities</t>
        </is>
      </c>
    </row>
    <row r="13">
      <c r="A13" s="3" t="inlineStr">
        <is>
          <t>Net Income (Loss) Available to Common Stockholders</t>
        </is>
      </c>
    </row>
    <row r="14">
      <c r="A14" s="4" t="inlineStr">
        <is>
          <t>Less: net income allocated to participating securities</t>
        </is>
      </c>
      <c r="B14" s="6" t="n">
        <v>0</v>
      </c>
      <c r="C14" s="6" t="n">
        <v>207</v>
      </c>
      <c r="D14" s="6" t="n">
        <v>234</v>
      </c>
      <c r="E14" s="6" t="n">
        <v>438</v>
      </c>
    </row>
    <row r="15">
      <c r="A15" s="4" t="inlineStr">
        <is>
          <t>Weighted average common shares outstanding - basic (in shares)</t>
        </is>
      </c>
      <c r="B15" s="5" t="n">
        <v>0</v>
      </c>
      <c r="C15" s="5" t="n">
        <v>526000</v>
      </c>
      <c r="D15" s="5" t="n">
        <v>470000</v>
      </c>
      <c r="E15" s="5" t="n">
        <v>404000</v>
      </c>
    </row>
    <row r="16">
      <c r="A16" s="4" t="inlineStr">
        <is>
          <t>Effect of dilutive securities (in shares)</t>
        </is>
      </c>
      <c r="B16" s="5" t="n">
        <v>0</v>
      </c>
      <c r="C16" s="5" t="n">
        <v>0</v>
      </c>
      <c r="D16" s="5" t="n">
        <v>0</v>
      </c>
      <c r="E16" s="5" t="n">
        <v>0</v>
      </c>
    </row>
    <row r="17">
      <c r="A17" s="4" t="inlineStr">
        <is>
          <t>Weighted average common and potentially issuable common shares outstanding - diluted (in shares)</t>
        </is>
      </c>
      <c r="B17" s="5" t="n">
        <v>0</v>
      </c>
      <c r="C17" s="5" t="n">
        <v>526000</v>
      </c>
      <c r="D17" s="5" t="n">
        <v>470000</v>
      </c>
      <c r="E17" s="5" t="n">
        <v>404000</v>
      </c>
    </row>
    <row r="18">
      <c r="A18" s="4" t="inlineStr">
        <is>
          <t>Basic net income per share (in dollars per share)</t>
        </is>
      </c>
      <c r="B18" s="6" t="n">
        <v>0</v>
      </c>
      <c r="C18" s="7" t="n">
        <v>0.39</v>
      </c>
      <c r="D18" s="7" t="n">
        <v>0.5</v>
      </c>
      <c r="E18" s="7" t="n">
        <v>1.08</v>
      </c>
    </row>
    <row r="19">
      <c r="A19" s="4" t="inlineStr">
        <is>
          <t>Diluted net income per share (in dollars per share)</t>
        </is>
      </c>
      <c r="B19" s="6" t="n">
        <v>0</v>
      </c>
      <c r="C19" s="7" t="n">
        <v>0.39</v>
      </c>
      <c r="D19" s="7" t="n">
        <v>0.5</v>
      </c>
      <c r="E19" s="7" t="n">
        <v>1.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41" customWidth="1" min="1" max="1"/>
    <col width="21" customWidth="1" min="2" max="2"/>
    <col width="21" customWidth="1" min="3" max="3"/>
    <col width="29" customWidth="1" min="4" max="4"/>
    <col width="21" customWidth="1" min="5" max="5"/>
  </cols>
  <sheetData>
    <row r="1">
      <c r="A1" s="1" t="inlineStr">
        <is>
          <t>Major Customers (Details) $ in Thousands</t>
        </is>
      </c>
      <c r="B1" s="2" t="inlineStr">
        <is>
          <t>3 Months Ended</t>
        </is>
      </c>
      <c r="D1" s="2" t="inlineStr">
        <is>
          <t>9 Months Ended</t>
        </is>
      </c>
    </row>
    <row r="2">
      <c r="B2" s="2" t="inlineStr">
        <is>
          <t>Sep. 30, 2021USD ($)</t>
        </is>
      </c>
      <c r="C2" s="2" t="inlineStr">
        <is>
          <t>Sep. 30, 2020USD ($)</t>
        </is>
      </c>
      <c r="D2" s="2" t="inlineStr">
        <is>
          <t>Sep. 30, 2021USD ($)customer</t>
        </is>
      </c>
      <c r="E2" s="2" t="inlineStr">
        <is>
          <t>Sep. 30, 2020USD ($)</t>
        </is>
      </c>
    </row>
    <row r="3">
      <c r="A3" s="3" t="inlineStr">
        <is>
          <t>Revenue, Major Customer [Line Items]</t>
        </is>
      </c>
    </row>
    <row r="4">
      <c r="A4" s="4" t="inlineStr">
        <is>
          <t>Number of major customers | customer</t>
        </is>
      </c>
      <c r="D4" s="5" t="n">
        <v>5</v>
      </c>
    </row>
    <row r="5">
      <c r="A5" s="4" t="inlineStr">
        <is>
          <t>Net sales</t>
        </is>
      </c>
      <c r="B5" s="6" t="n">
        <v>81025</v>
      </c>
      <c r="C5" s="6" t="n">
        <v>59873</v>
      </c>
      <c r="D5" s="6" t="n">
        <v>234315</v>
      </c>
      <c r="E5" s="6" t="n">
        <v>161705</v>
      </c>
    </row>
    <row r="6">
      <c r="A6" s="4" t="inlineStr">
        <is>
          <t>Product</t>
        </is>
      </c>
    </row>
    <row r="7">
      <c r="A7" s="3" t="inlineStr">
        <is>
          <t>Revenue, Major Customer [Line Items]</t>
        </is>
      </c>
    </row>
    <row r="8">
      <c r="A8" s="4" t="inlineStr">
        <is>
          <t>Net sales</t>
        </is>
      </c>
      <c r="B8" s="5" t="n">
        <v>67643</v>
      </c>
      <c r="C8" s="5" t="n">
        <v>54240</v>
      </c>
      <c r="D8" s="5" t="n">
        <v>215894</v>
      </c>
      <c r="E8" s="5" t="n">
        <v>152019</v>
      </c>
    </row>
    <row r="9">
      <c r="A9" s="4" t="inlineStr">
        <is>
          <t>Tooling</t>
        </is>
      </c>
    </row>
    <row r="10">
      <c r="A10" s="3" t="inlineStr">
        <is>
          <t>Revenue, Major Customer [Line Items]</t>
        </is>
      </c>
    </row>
    <row r="11">
      <c r="A11" s="4" t="inlineStr">
        <is>
          <t>Net sales</t>
        </is>
      </c>
      <c r="B11" s="5" t="n">
        <v>13382</v>
      </c>
      <c r="C11" s="5" t="n">
        <v>5633</v>
      </c>
      <c r="D11" s="5" t="n">
        <v>18421</v>
      </c>
      <c r="E11" s="5" t="n">
        <v>9686</v>
      </c>
    </row>
    <row r="12">
      <c r="A12" s="4" t="inlineStr">
        <is>
          <t>UFP</t>
        </is>
      </c>
    </row>
    <row r="13">
      <c r="A13" s="3" t="inlineStr">
        <is>
          <t>Revenue, Major Customer [Line Items]</t>
        </is>
      </c>
    </row>
    <row r="14">
      <c r="A14" s="4" t="inlineStr">
        <is>
          <t>Net sales</t>
        </is>
      </c>
      <c r="B14" s="5" t="n">
        <v>7551</v>
      </c>
      <c r="C14" s="5" t="n">
        <v>12188</v>
      </c>
      <c r="D14" s="5" t="n">
        <v>33323</v>
      </c>
      <c r="E14" s="5" t="n">
        <v>30659</v>
      </c>
    </row>
    <row r="15">
      <c r="A15" s="4" t="inlineStr">
        <is>
          <t>UFP | Product</t>
        </is>
      </c>
    </row>
    <row r="16">
      <c r="A16" s="3" t="inlineStr">
        <is>
          <t>Revenue, Major Customer [Line Items]</t>
        </is>
      </c>
    </row>
    <row r="17">
      <c r="A17" s="4" t="inlineStr">
        <is>
          <t>Net sales</t>
        </is>
      </c>
      <c r="B17" s="5" t="n">
        <v>7551</v>
      </c>
      <c r="C17" s="5" t="n">
        <v>12188</v>
      </c>
      <c r="D17" s="5" t="n">
        <v>33323</v>
      </c>
      <c r="E17" s="5" t="n">
        <v>30659</v>
      </c>
    </row>
    <row r="18">
      <c r="A18" s="4" t="inlineStr">
        <is>
          <t>UFP | Tooling</t>
        </is>
      </c>
    </row>
    <row r="19">
      <c r="A19" s="3" t="inlineStr">
        <is>
          <t>Revenue, Major Customer [Line Items]</t>
        </is>
      </c>
    </row>
    <row r="20">
      <c r="A20" s="4" t="inlineStr">
        <is>
          <t>Net sales</t>
        </is>
      </c>
      <c r="B20" s="5" t="n">
        <v>0</v>
      </c>
      <c r="C20" s="5" t="n">
        <v>0</v>
      </c>
      <c r="D20" s="5" t="n">
        <v>0</v>
      </c>
      <c r="E20" s="5" t="n">
        <v>0</v>
      </c>
    </row>
    <row r="21">
      <c r="A21" s="4" t="inlineStr">
        <is>
          <t>Navistar</t>
        </is>
      </c>
    </row>
    <row r="22">
      <c r="A22" s="3" t="inlineStr">
        <is>
          <t>Revenue, Major Customer [Line Items]</t>
        </is>
      </c>
    </row>
    <row r="23">
      <c r="A23" s="4" t="inlineStr">
        <is>
          <t>Net sales</t>
        </is>
      </c>
      <c r="B23" s="5" t="n">
        <v>16683</v>
      </c>
      <c r="C23" s="5" t="n">
        <v>13263</v>
      </c>
      <c r="D23" s="5" t="n">
        <v>37895</v>
      </c>
      <c r="E23" s="5" t="n">
        <v>31615</v>
      </c>
    </row>
    <row r="24">
      <c r="A24" s="4" t="inlineStr">
        <is>
          <t>Navistar | Product</t>
        </is>
      </c>
    </row>
    <row r="25">
      <c r="A25" s="3" t="inlineStr">
        <is>
          <t>Revenue, Major Customer [Line Items]</t>
        </is>
      </c>
    </row>
    <row r="26">
      <c r="A26" s="4" t="inlineStr">
        <is>
          <t>Net sales</t>
        </is>
      </c>
      <c r="B26" s="5" t="n">
        <v>10027</v>
      </c>
      <c r="C26" s="5" t="n">
        <v>8065</v>
      </c>
      <c r="D26" s="5" t="n">
        <v>30933</v>
      </c>
      <c r="E26" s="5" t="n">
        <v>25231</v>
      </c>
    </row>
    <row r="27">
      <c r="A27" s="4" t="inlineStr">
        <is>
          <t>Navistar | Tooling</t>
        </is>
      </c>
    </row>
    <row r="28">
      <c r="A28" s="3" t="inlineStr">
        <is>
          <t>Revenue, Major Customer [Line Items]</t>
        </is>
      </c>
    </row>
    <row r="29">
      <c r="A29" s="4" t="inlineStr">
        <is>
          <t>Net sales</t>
        </is>
      </c>
      <c r="B29" s="5" t="n">
        <v>6656</v>
      </c>
      <c r="C29" s="5" t="n">
        <v>5198</v>
      </c>
      <c r="D29" s="5" t="n">
        <v>6962</v>
      </c>
      <c r="E29" s="5" t="n">
        <v>6384</v>
      </c>
    </row>
    <row r="30">
      <c r="A30" s="4" t="inlineStr">
        <is>
          <t>Volvo</t>
        </is>
      </c>
    </row>
    <row r="31">
      <c r="A31" s="3" t="inlineStr">
        <is>
          <t>Revenue, Major Customer [Line Items]</t>
        </is>
      </c>
    </row>
    <row r="32">
      <c r="A32" s="4" t="inlineStr">
        <is>
          <t>Net sales</t>
        </is>
      </c>
      <c r="B32" s="5" t="n">
        <v>7874</v>
      </c>
      <c r="C32" s="5" t="n">
        <v>4945</v>
      </c>
      <c r="D32" s="5" t="n">
        <v>25476</v>
      </c>
      <c r="E32" s="5" t="n">
        <v>16833</v>
      </c>
    </row>
    <row r="33">
      <c r="A33" s="4" t="inlineStr">
        <is>
          <t>Volvo | Product</t>
        </is>
      </c>
    </row>
    <row r="34">
      <c r="A34" s="3" t="inlineStr">
        <is>
          <t>Revenue, Major Customer [Line Items]</t>
        </is>
      </c>
    </row>
    <row r="35">
      <c r="A35" s="4" t="inlineStr">
        <is>
          <t>Net sales</t>
        </is>
      </c>
      <c r="B35" s="5" t="n">
        <v>7804</v>
      </c>
      <c r="C35" s="5" t="n">
        <v>4907</v>
      </c>
      <c r="D35" s="5" t="n">
        <v>25359</v>
      </c>
      <c r="E35" s="5" t="n">
        <v>14647</v>
      </c>
    </row>
    <row r="36">
      <c r="A36" s="4" t="inlineStr">
        <is>
          <t>Volvo | Tooling</t>
        </is>
      </c>
    </row>
    <row r="37">
      <c r="A37" s="3" t="inlineStr">
        <is>
          <t>Revenue, Major Customer [Line Items]</t>
        </is>
      </c>
    </row>
    <row r="38">
      <c r="A38" s="4" t="inlineStr">
        <is>
          <t>Net sales</t>
        </is>
      </c>
      <c r="B38" s="5" t="n">
        <v>70</v>
      </c>
      <c r="C38" s="5" t="n">
        <v>38</v>
      </c>
      <c r="D38" s="5" t="n">
        <v>117</v>
      </c>
      <c r="E38" s="5" t="n">
        <v>2186</v>
      </c>
    </row>
    <row r="39">
      <c r="A39" s="4" t="inlineStr">
        <is>
          <t>PACCAR</t>
        </is>
      </c>
    </row>
    <row r="40">
      <c r="A40" s="3" t="inlineStr">
        <is>
          <t>Revenue, Major Customer [Line Items]</t>
        </is>
      </c>
    </row>
    <row r="41">
      <c r="A41" s="4" t="inlineStr">
        <is>
          <t>Net sales</t>
        </is>
      </c>
      <c r="B41" s="5" t="n">
        <v>7587</v>
      </c>
      <c r="C41" s="5" t="n">
        <v>8447</v>
      </c>
      <c r="D41" s="5" t="n">
        <v>28603</v>
      </c>
      <c r="E41" s="5" t="n">
        <v>19769</v>
      </c>
    </row>
    <row r="42">
      <c r="A42" s="4" t="inlineStr">
        <is>
          <t>PACCAR | Product</t>
        </is>
      </c>
    </row>
    <row r="43">
      <c r="A43" s="3" t="inlineStr">
        <is>
          <t>Revenue, Major Customer [Line Items]</t>
        </is>
      </c>
    </row>
    <row r="44">
      <c r="A44" s="4" t="inlineStr">
        <is>
          <t>Net sales</t>
        </is>
      </c>
      <c r="B44" s="5" t="n">
        <v>6872</v>
      </c>
      <c r="C44" s="5" t="n">
        <v>8268</v>
      </c>
      <c r="D44" s="5" t="n">
        <v>27056</v>
      </c>
      <c r="E44" s="5" t="n">
        <v>19383</v>
      </c>
    </row>
    <row r="45">
      <c r="A45" s="4" t="inlineStr">
        <is>
          <t>PACCAR | Tooling</t>
        </is>
      </c>
    </row>
    <row r="46">
      <c r="A46" s="3" t="inlineStr">
        <is>
          <t>Revenue, Major Customer [Line Items]</t>
        </is>
      </c>
    </row>
    <row r="47">
      <c r="A47" s="4" t="inlineStr">
        <is>
          <t>Net sales</t>
        </is>
      </c>
      <c r="B47" s="5" t="n">
        <v>715</v>
      </c>
      <c r="C47" s="5" t="n">
        <v>179</v>
      </c>
      <c r="D47" s="5" t="n">
        <v>1547</v>
      </c>
      <c r="E47" s="5" t="n">
        <v>386</v>
      </c>
    </row>
    <row r="48">
      <c r="A48" s="4" t="inlineStr">
        <is>
          <t>BRP</t>
        </is>
      </c>
    </row>
    <row r="49">
      <c r="A49" s="3" t="inlineStr">
        <is>
          <t>Revenue, Major Customer [Line Items]</t>
        </is>
      </c>
    </row>
    <row r="50">
      <c r="A50" s="4" t="inlineStr">
        <is>
          <t>Net sales</t>
        </is>
      </c>
      <c r="B50" s="5" t="n">
        <v>7031</v>
      </c>
      <c r="C50" s="5" t="n">
        <v>4415</v>
      </c>
      <c r="D50" s="5" t="n">
        <v>26258</v>
      </c>
      <c r="E50" s="5" t="n">
        <v>14201</v>
      </c>
    </row>
    <row r="51">
      <c r="A51" s="4" t="inlineStr">
        <is>
          <t>BRP | Product</t>
        </is>
      </c>
    </row>
    <row r="52">
      <c r="A52" s="3" t="inlineStr">
        <is>
          <t>Revenue, Major Customer [Line Items]</t>
        </is>
      </c>
    </row>
    <row r="53">
      <c r="A53" s="4" t="inlineStr">
        <is>
          <t>Net sales</t>
        </is>
      </c>
      <c r="B53" s="5" t="n">
        <v>6907</v>
      </c>
      <c r="C53" s="5" t="n">
        <v>4240</v>
      </c>
      <c r="D53" s="5" t="n">
        <v>25896</v>
      </c>
      <c r="E53" s="5" t="n">
        <v>13693</v>
      </c>
    </row>
    <row r="54">
      <c r="A54" s="4" t="inlineStr">
        <is>
          <t>BRP | Tooling</t>
        </is>
      </c>
    </row>
    <row r="55">
      <c r="A55" s="3" t="inlineStr">
        <is>
          <t>Revenue, Major Customer [Line Items]</t>
        </is>
      </c>
    </row>
    <row r="56">
      <c r="A56" s="4" t="inlineStr">
        <is>
          <t>Net sales</t>
        </is>
      </c>
      <c r="B56" s="5" t="n">
        <v>124</v>
      </c>
      <c r="C56" s="5" t="n">
        <v>175</v>
      </c>
      <c r="D56" s="5" t="n">
        <v>362</v>
      </c>
      <c r="E56" s="5" t="n">
        <v>508</v>
      </c>
    </row>
    <row r="57">
      <c r="A57" s="4" t="inlineStr">
        <is>
          <t>Other Customers</t>
        </is>
      </c>
    </row>
    <row r="58">
      <c r="A58" s="3" t="inlineStr">
        <is>
          <t>Revenue, Major Customer [Line Items]</t>
        </is>
      </c>
    </row>
    <row r="59">
      <c r="A59" s="4" t="inlineStr">
        <is>
          <t>Net sales</t>
        </is>
      </c>
      <c r="B59" s="5" t="n">
        <v>34299</v>
      </c>
      <c r="C59" s="5" t="n">
        <v>16615</v>
      </c>
      <c r="D59" s="5" t="n">
        <v>82760</v>
      </c>
      <c r="E59" s="5" t="n">
        <v>48628</v>
      </c>
    </row>
    <row r="60">
      <c r="A60" s="4" t="inlineStr">
        <is>
          <t>Other Customers | Product</t>
        </is>
      </c>
    </row>
    <row r="61">
      <c r="A61" s="3" t="inlineStr">
        <is>
          <t>Revenue, Major Customer [Line Items]</t>
        </is>
      </c>
    </row>
    <row r="62">
      <c r="A62" s="4" t="inlineStr">
        <is>
          <t>Net sales</t>
        </is>
      </c>
      <c r="B62" s="5" t="n">
        <v>28482</v>
      </c>
      <c r="C62" s="5" t="n">
        <v>16572</v>
      </c>
      <c r="D62" s="5" t="n">
        <v>73327</v>
      </c>
      <c r="E62" s="5" t="n">
        <v>48406</v>
      </c>
    </row>
    <row r="63">
      <c r="A63" s="4" t="inlineStr">
        <is>
          <t>Other Customers | Tooling</t>
        </is>
      </c>
    </row>
    <row r="64">
      <c r="A64" s="3" t="inlineStr">
        <is>
          <t>Revenue, Major Customer [Line Items]</t>
        </is>
      </c>
    </row>
    <row r="65">
      <c r="A65" s="4" t="inlineStr">
        <is>
          <t>Net sales</t>
        </is>
      </c>
      <c r="B65" s="6" t="n">
        <v>5817</v>
      </c>
      <c r="C65" s="6" t="n">
        <v>43</v>
      </c>
      <c r="D65" s="6" t="n">
        <v>9433</v>
      </c>
      <c r="E65" s="6" t="n">
        <v>2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615000</v>
      </c>
      <c r="C3" s="6" t="n">
        <v>4131000</v>
      </c>
    </row>
    <row r="4">
      <c r="A4" s="4" t="inlineStr">
        <is>
          <t>Accounts receivable, net</t>
        </is>
      </c>
      <c r="B4" s="5" t="n">
        <v>39427000</v>
      </c>
      <c r="C4" s="5" t="n">
        <v>27584000</v>
      </c>
    </row>
    <row r="5">
      <c r="A5" s="4" t="inlineStr">
        <is>
          <t>Inventories, net</t>
        </is>
      </c>
      <c r="B5" s="5" t="n">
        <v>22410000</v>
      </c>
      <c r="C5" s="5" t="n">
        <v>18360000</v>
      </c>
    </row>
    <row r="6">
      <c r="A6" s="4" t="inlineStr">
        <is>
          <t>Income tax receivable</t>
        </is>
      </c>
      <c r="B6" s="5" t="n">
        <v>2601000</v>
      </c>
      <c r="C6" s="5" t="n">
        <v>2026000</v>
      </c>
    </row>
    <row r="7">
      <c r="A7" s="4" t="inlineStr">
        <is>
          <t>Deferred Income Taxes and Other Tax Receivable, Current</t>
        </is>
      </c>
      <c r="B7" s="5" t="n">
        <v>4317000</v>
      </c>
      <c r="C7" s="5" t="n">
        <v>1916000</v>
      </c>
    </row>
    <row r="8">
      <c r="A8" s="4" t="inlineStr">
        <is>
          <t>Prepaid expenses and other current assets</t>
        </is>
      </c>
      <c r="B8" s="5" t="n">
        <v>1613000</v>
      </c>
      <c r="C8" s="5" t="n">
        <v>2461000</v>
      </c>
    </row>
    <row r="9">
      <c r="A9" s="4" t="inlineStr">
        <is>
          <t>Total current assets</t>
        </is>
      </c>
      <c r="B9" s="5" t="n">
        <v>70983000</v>
      </c>
      <c r="C9" s="5" t="n">
        <v>56478000</v>
      </c>
    </row>
    <row r="10">
      <c r="A10" s="4" t="inlineStr">
        <is>
          <t>Right of use asset</t>
        </is>
      </c>
      <c r="B10" s="5" t="n">
        <v>3631000</v>
      </c>
      <c r="C10" s="5" t="n">
        <v>2754000</v>
      </c>
    </row>
    <row r="11">
      <c r="A11" s="4" t="inlineStr">
        <is>
          <t>Property, plant and equipment, net</t>
        </is>
      </c>
      <c r="B11" s="5" t="n">
        <v>74377000</v>
      </c>
      <c r="C11" s="5" t="n">
        <v>74052000</v>
      </c>
    </row>
    <row r="12">
      <c r="A12" s="4" t="inlineStr">
        <is>
          <t>Goodwill</t>
        </is>
      </c>
      <c r="B12" s="5" t="n">
        <v>17376000</v>
      </c>
      <c r="C12" s="5" t="n">
        <v>17376000</v>
      </c>
    </row>
    <row r="13">
      <c r="A13" s="4" t="inlineStr">
        <is>
          <t>Intangibles, net</t>
        </is>
      </c>
      <c r="B13" s="5" t="n">
        <v>10054000</v>
      </c>
      <c r="C13" s="5" t="n">
        <v>11516000</v>
      </c>
    </row>
    <row r="14">
      <c r="A14" s="4" t="inlineStr">
        <is>
          <t>Other non-current assets</t>
        </is>
      </c>
      <c r="B14" s="5" t="n">
        <v>3033000</v>
      </c>
      <c r="C14" s="5" t="n">
        <v>3332000</v>
      </c>
    </row>
    <row r="15">
      <c r="A15" s="4" t="inlineStr">
        <is>
          <t>Total Assets</t>
        </is>
      </c>
      <c r="B15" s="5" t="n">
        <v>179454000</v>
      </c>
      <c r="C15" s="5" t="n">
        <v>165508000</v>
      </c>
    </row>
    <row r="16">
      <c r="A16" s="3" t="inlineStr">
        <is>
          <t>Current liabilities:</t>
        </is>
      </c>
    </row>
    <row r="17">
      <c r="A17" s="4" t="inlineStr">
        <is>
          <t>Current portion of long-term debt</t>
        </is>
      </c>
      <c r="B17" s="5" t="n">
        <v>3774000</v>
      </c>
      <c r="C17" s="5" t="n">
        <v>2535000</v>
      </c>
    </row>
    <row r="18">
      <c r="A18" s="4" t="inlineStr">
        <is>
          <t>Revolving debt</t>
        </is>
      </c>
      <c r="B18" s="5" t="n">
        <v>2320000</v>
      </c>
      <c r="C18" s="5" t="n">
        <v>420000</v>
      </c>
    </row>
    <row r="19">
      <c r="A19" s="4" t="inlineStr">
        <is>
          <t>Accounts payable</t>
        </is>
      </c>
      <c r="B19" s="5" t="n">
        <v>24149000</v>
      </c>
      <c r="C19" s="5" t="n">
        <v>16994000</v>
      </c>
    </row>
    <row r="20">
      <c r="A20" s="4" t="inlineStr">
        <is>
          <t>Taxes payable</t>
        </is>
      </c>
      <c r="B20" s="5" t="n">
        <v>2557000</v>
      </c>
      <c r="C20" s="5" t="n">
        <v>2613000</v>
      </c>
    </row>
    <row r="21">
      <c r="A21" s="4" t="inlineStr">
        <is>
          <t>Contract liability</t>
        </is>
      </c>
      <c r="B21" s="5" t="n">
        <v>3062000</v>
      </c>
      <c r="C21" s="5" t="n">
        <v>1319000</v>
      </c>
    </row>
    <row r="22">
      <c r="A22" s="4" t="inlineStr">
        <is>
          <t>Compensation and related benefits</t>
        </is>
      </c>
      <c r="B22" s="5" t="n">
        <v>7269000</v>
      </c>
      <c r="C22" s="5" t="n">
        <v>8305000</v>
      </c>
    </row>
    <row r="23">
      <c r="A23" s="4" t="inlineStr">
        <is>
          <t>Accrued other liabilities</t>
        </is>
      </c>
      <c r="B23" s="5" t="n">
        <v>4292000</v>
      </c>
      <c r="C23" s="5" t="n">
        <v>3809000</v>
      </c>
    </row>
    <row r="24">
      <c r="A24" s="4" t="inlineStr">
        <is>
          <t>Total current liabilities</t>
        </is>
      </c>
      <c r="B24" s="5" t="n">
        <v>47423000</v>
      </c>
      <c r="C24" s="5" t="n">
        <v>35995000</v>
      </c>
    </row>
    <row r="25">
      <c r="A25" s="4" t="inlineStr">
        <is>
          <t>Other non-current liabilities</t>
        </is>
      </c>
      <c r="B25" s="5" t="n">
        <v>2742000</v>
      </c>
      <c r="C25" s="5" t="n">
        <v>2560000</v>
      </c>
    </row>
    <row r="26">
      <c r="A26" s="4" t="inlineStr">
        <is>
          <t>Long-term debt</t>
        </is>
      </c>
      <c r="B26" s="5" t="n">
        <v>22252000</v>
      </c>
      <c r="C26" s="5" t="n">
        <v>25198000</v>
      </c>
    </row>
    <row r="27">
      <c r="A27" s="4" t="inlineStr">
        <is>
          <t>Post-retirement benefits liability</t>
        </is>
      </c>
      <c r="B27" s="5" t="n">
        <v>7745000</v>
      </c>
      <c r="C27" s="5" t="n">
        <v>7823000</v>
      </c>
    </row>
    <row r="28">
      <c r="A28" s="4" t="inlineStr">
        <is>
          <t>Total Liabilities</t>
        </is>
      </c>
      <c r="B28" s="5" t="n">
        <v>80162000</v>
      </c>
      <c r="C28" s="5" t="n">
        <v>71576000</v>
      </c>
    </row>
    <row r="29">
      <c r="A29" s="4" t="inlineStr">
        <is>
          <t>Commitments and Contingencies</t>
        </is>
      </c>
      <c r="B29" s="5" t="n">
        <v>0</v>
      </c>
      <c r="C29" s="5" t="n">
        <v>0</v>
      </c>
    </row>
    <row r="30">
      <c r="A30" s="3" t="inlineStr">
        <is>
          <t>Stockholders’ Equity:</t>
        </is>
      </c>
    </row>
    <row r="31">
      <c r="A31" s="4" t="inlineStr">
        <is>
          <t>Preferred stock — $0.01 par value, authorized shares — 10,000,000; no shares outstanding at September 30, 2021 and December 31, 2020</t>
        </is>
      </c>
      <c r="B31" s="5" t="n">
        <v>0</v>
      </c>
      <c r="C31" s="5" t="n">
        <v>0</v>
      </c>
    </row>
    <row r="32">
      <c r="A32" s="4" t="inlineStr">
        <is>
          <t>Common stock — $0.01 par value, authorized shares – 20,000,000; outstanding shares 8,083,279 at September 30, 2021 and 7,980,516 at December 31, 2020</t>
        </is>
      </c>
      <c r="B32" s="5" t="n">
        <v>81000</v>
      </c>
      <c r="C32" s="5" t="n">
        <v>80000</v>
      </c>
    </row>
    <row r="33">
      <c r="A33" s="4" t="inlineStr">
        <is>
          <t>Paid-in capital</t>
        </is>
      </c>
      <c r="B33" s="5" t="n">
        <v>37543000</v>
      </c>
      <c r="C33" s="5" t="n">
        <v>36127000</v>
      </c>
    </row>
    <row r="34">
      <c r="A34" s="4" t="inlineStr">
        <is>
          <t>Accumulated other comprehensive income, net of income taxes</t>
        </is>
      </c>
      <c r="B34" s="6" t="n">
        <v>1184000</v>
      </c>
      <c r="C34" s="6" t="n">
        <v>1375000</v>
      </c>
    </row>
    <row r="35">
      <c r="A35" s="4" t="inlineStr">
        <is>
          <t>Treasury stock (in shares)</t>
        </is>
      </c>
      <c r="B35" s="5" t="n">
        <v>3818166</v>
      </c>
      <c r="C35" s="5" t="n">
        <v>3810929</v>
      </c>
    </row>
    <row r="36">
      <c r="A36" s="4" t="inlineStr">
        <is>
          <t>Treasury stock - at cost, 3,818,166 shares at September 30, 2021 and 3,810,929 shares at December 31, 2020</t>
        </is>
      </c>
      <c r="B36" s="6" t="n">
        <v>-28617000</v>
      </c>
      <c r="C36" s="6" t="n">
        <v>-28521000</v>
      </c>
    </row>
    <row r="37">
      <c r="A37" s="4" t="inlineStr">
        <is>
          <t>Retained earnings</t>
        </is>
      </c>
      <c r="B37" s="5" t="n">
        <v>89101000</v>
      </c>
      <c r="C37" s="5" t="n">
        <v>84871000</v>
      </c>
    </row>
    <row r="38">
      <c r="A38" s="4" t="inlineStr">
        <is>
          <t>Total Stockholders’ Equity</t>
        </is>
      </c>
      <c r="B38" s="5" t="n">
        <v>99292000</v>
      </c>
      <c r="C38" s="5" t="n">
        <v>93932000</v>
      </c>
    </row>
    <row r="39">
      <c r="A39" s="4" t="inlineStr">
        <is>
          <t>Total Liabilities and Stockholders’ Equity</t>
        </is>
      </c>
      <c r="B39" s="6" t="n">
        <v>179454000</v>
      </c>
      <c r="C39" s="6" t="n">
        <v>16550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14662</v>
      </c>
      <c r="C3" s="6" t="n">
        <v>11640</v>
      </c>
    </row>
    <row r="4">
      <c r="A4" s="4" t="inlineStr">
        <is>
          <t>Work in process</t>
        </is>
      </c>
      <c r="B4" s="5" t="n">
        <v>1501</v>
      </c>
      <c r="C4" s="5" t="n">
        <v>1679</v>
      </c>
    </row>
    <row r="5">
      <c r="A5" s="4" t="inlineStr">
        <is>
          <t>Finished goods</t>
        </is>
      </c>
      <c r="B5" s="5" t="n">
        <v>6247</v>
      </c>
      <c r="C5" s="5" t="n">
        <v>5041</v>
      </c>
    </row>
    <row r="6">
      <c r="A6" s="4" t="inlineStr">
        <is>
          <t>Total</t>
        </is>
      </c>
      <c r="B6" s="6" t="n">
        <v>22410</v>
      </c>
      <c r="C6" s="6" t="n">
        <v>183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Options to extend the lease, period</t>
        </is>
      </c>
      <c r="D4" s="4" t="inlineStr">
        <is>
          <t>5 years</t>
        </is>
      </c>
    </row>
    <row r="5">
      <c r="A5" s="4" t="inlineStr">
        <is>
          <t>Weighted average discount rate, Operating leases</t>
        </is>
      </c>
      <c r="B5" s="4" t="inlineStr">
        <is>
          <t>5.50%</t>
        </is>
      </c>
      <c r="D5" s="4" t="inlineStr">
        <is>
          <t>5.50%</t>
        </is>
      </c>
      <c r="F5" s="4" t="inlineStr">
        <is>
          <t>5.90%</t>
        </is>
      </c>
    </row>
    <row r="6">
      <c r="A6" s="4" t="inlineStr">
        <is>
          <t>Weighted average remaining lease term, Operating leases</t>
        </is>
      </c>
      <c r="B6" s="4" t="inlineStr">
        <is>
          <t>3 years 9 months 18 days</t>
        </is>
      </c>
      <c r="D6" s="4" t="inlineStr">
        <is>
          <t>3 years 9 months 18 days</t>
        </is>
      </c>
      <c r="F6" s="4" t="inlineStr">
        <is>
          <t>3 years 6 months</t>
        </is>
      </c>
    </row>
    <row r="7">
      <c r="A7" s="3" t="inlineStr">
        <is>
          <t>Lease, Cost [Abstract]</t>
        </is>
      </c>
    </row>
    <row r="8">
      <c r="A8" s="4" t="inlineStr">
        <is>
          <t>Operating lease cost</t>
        </is>
      </c>
      <c r="B8" s="6" t="n">
        <v>390</v>
      </c>
      <c r="C8" s="6" t="n">
        <v>357</v>
      </c>
      <c r="D8" s="6" t="n">
        <v>1145</v>
      </c>
      <c r="E8" s="6" t="n">
        <v>1072</v>
      </c>
    </row>
    <row r="9">
      <c r="A9" s="3" t="inlineStr">
        <is>
          <t>Assets and Liabilities, Lessee [Abstract]</t>
        </is>
      </c>
    </row>
    <row r="10">
      <c r="A10" s="4" t="inlineStr">
        <is>
          <t>Operating lease right of use assets</t>
        </is>
      </c>
      <c r="B10" s="5" t="n">
        <v>3631</v>
      </c>
      <c r="D10" s="5" t="n">
        <v>3631</v>
      </c>
      <c r="F10" s="6" t="n">
        <v>2754</v>
      </c>
    </row>
    <row r="11">
      <c r="A11" s="4" t="inlineStr">
        <is>
          <t>Current operating lease liabilities</t>
        </is>
      </c>
      <c r="B11" s="6" t="n">
        <v>1137</v>
      </c>
      <c r="D11" s="6" t="n">
        <v>1137</v>
      </c>
      <c r="F11" s="6" t="n">
        <v>1023</v>
      </c>
    </row>
    <row r="12">
      <c r="A12" s="4" t="inlineStr">
        <is>
          <t>Operating Lease, Liability, Current, Statement of Financial Position [Extensible List]</t>
        </is>
      </c>
      <c r="B12" s="4" t="inlineStr">
        <is>
          <t>Other Accrued Liabilities, Current</t>
        </is>
      </c>
      <c r="D12" s="4" t="inlineStr">
        <is>
          <t>Other Accrued Liabilities, Current</t>
        </is>
      </c>
      <c r="F12" s="4" t="inlineStr">
        <is>
          <t>Other Accrued Liabilities, Current</t>
        </is>
      </c>
    </row>
    <row r="13">
      <c r="A13" s="4" t="inlineStr">
        <is>
          <t>Noncurrent operating lease liabilities</t>
        </is>
      </c>
      <c r="B13" s="6" t="n">
        <v>2453</v>
      </c>
      <c r="D13" s="6" t="n">
        <v>2453</v>
      </c>
      <c r="F13" s="6" t="n">
        <v>1670</v>
      </c>
    </row>
    <row r="14">
      <c r="A14" s="4" t="inlineStr">
        <is>
          <t>Operating Lease, Liability, Noncurrent, Statement of Financial Position [Extensible List]</t>
        </is>
      </c>
      <c r="B14" s="4" t="inlineStr">
        <is>
          <t>Other non-current liabilities</t>
        </is>
      </c>
      <c r="D14" s="4" t="inlineStr">
        <is>
          <t>Other non-current liabilities</t>
        </is>
      </c>
      <c r="F14" s="4" t="inlineStr">
        <is>
          <t>Other non-current liabilities</t>
        </is>
      </c>
    </row>
    <row r="15">
      <c r="A15" s="4" t="inlineStr">
        <is>
          <t>Total operating lease liabilities</t>
        </is>
      </c>
      <c r="B15" s="6" t="n">
        <v>3590</v>
      </c>
      <c r="D15" s="6" t="n">
        <v>3590</v>
      </c>
      <c r="F15" s="6" t="n">
        <v>2693</v>
      </c>
    </row>
    <row r="16">
      <c r="A16" s="4" t="inlineStr">
        <is>
          <t>Weighted average remaining lease term, Operating leases</t>
        </is>
      </c>
      <c r="B16" s="4" t="inlineStr">
        <is>
          <t>3 years 9 months 18 days</t>
        </is>
      </c>
      <c r="D16" s="4" t="inlineStr">
        <is>
          <t>3 years 9 months 18 days</t>
        </is>
      </c>
      <c r="F16" s="4" t="inlineStr">
        <is>
          <t>3 years 6 months</t>
        </is>
      </c>
    </row>
    <row r="17">
      <c r="A17" s="4" t="inlineStr">
        <is>
          <t>Weighted average discount rate, Operating leases</t>
        </is>
      </c>
      <c r="B17" s="4" t="inlineStr">
        <is>
          <t>5.50%</t>
        </is>
      </c>
      <c r="D17" s="4" t="inlineStr">
        <is>
          <t>5.50%</t>
        </is>
      </c>
      <c r="F17" s="4" t="inlineStr">
        <is>
          <t>5.90%</t>
        </is>
      </c>
    </row>
    <row r="18">
      <c r="A18" s="3" t="inlineStr">
        <is>
          <t>Cash Flow, Operating Activities, Lessee [Abstract]</t>
        </is>
      </c>
    </row>
    <row r="19">
      <c r="A19" s="4" t="inlineStr">
        <is>
          <t>Operating cash flows from operating leases</t>
        </is>
      </c>
      <c r="D19" s="6" t="n">
        <v>1145</v>
      </c>
      <c r="E19" s="6" t="n">
        <v>1072</v>
      </c>
    </row>
    <row r="20">
      <c r="A20" s="3" t="inlineStr">
        <is>
          <t>Lessee, Operating Lease, Description [Abstract]</t>
        </is>
      </c>
    </row>
    <row r="21">
      <c r="A21" s="4" t="inlineStr">
        <is>
          <t>Operating leases to be paid in remainder of fiscal year</t>
        </is>
      </c>
      <c r="B21" s="6" t="n">
        <v>373</v>
      </c>
      <c r="D21" s="5" t="n">
        <v>373</v>
      </c>
    </row>
    <row r="22">
      <c r="A22" s="4" t="inlineStr">
        <is>
          <t>Operating leases to be paid in year one</t>
        </is>
      </c>
      <c r="B22" s="5" t="n">
        <v>1143</v>
      </c>
      <c r="D22" s="5" t="n">
        <v>1143</v>
      </c>
      <c r="F22" s="6" t="n">
        <v>1215</v>
      </c>
    </row>
    <row r="23">
      <c r="A23" s="4" t="inlineStr">
        <is>
          <t>Operating leases to be paid in year two</t>
        </is>
      </c>
      <c r="B23" s="5" t="n">
        <v>1044</v>
      </c>
      <c r="D23" s="5" t="n">
        <v>1044</v>
      </c>
      <c r="F23" s="5" t="n">
        <v>811</v>
      </c>
    </row>
    <row r="24">
      <c r="A24" s="4" t="inlineStr">
        <is>
          <t>Operating leases to be paid in year three</t>
        </is>
      </c>
      <c r="B24" s="5" t="n">
        <v>1050</v>
      </c>
      <c r="D24" s="5" t="n">
        <v>1050</v>
      </c>
      <c r="F24" s="5" t="n">
        <v>706</v>
      </c>
    </row>
    <row r="25">
      <c r="A25" s="4" t="inlineStr">
        <is>
          <t>Operating leases to be paid in year four</t>
        </is>
      </c>
      <c r="B25" s="5" t="n">
        <v>629</v>
      </c>
      <c r="D25" s="5" t="n">
        <v>629</v>
      </c>
      <c r="F25" s="5" t="n">
        <v>705</v>
      </c>
    </row>
    <row r="26">
      <c r="A26" s="4" t="inlineStr">
        <is>
          <t>Operating leases to be paid in year five</t>
        </is>
      </c>
      <c r="F26" s="5" t="n">
        <v>0</v>
      </c>
    </row>
    <row r="27">
      <c r="A27" s="4" t="inlineStr">
        <is>
          <t>Total lease payments</t>
        </is>
      </c>
      <c r="B27" s="5" t="n">
        <v>4239</v>
      </c>
      <c r="D27" s="5" t="n">
        <v>4239</v>
      </c>
      <c r="F27" s="5" t="n">
        <v>3437</v>
      </c>
    </row>
    <row r="28">
      <c r="A28" s="4" t="inlineStr">
        <is>
          <t>Less: imputed interest</t>
        </is>
      </c>
      <c r="B28" s="5" t="n">
        <v>-649</v>
      </c>
      <c r="D28" s="5" t="n">
        <v>-649</v>
      </c>
      <c r="F28" s="5" t="n">
        <v>-744</v>
      </c>
    </row>
    <row r="29">
      <c r="A29" s="4" t="inlineStr">
        <is>
          <t>Total operating lease liabilities</t>
        </is>
      </c>
      <c r="B29" s="5" t="n">
        <v>3590</v>
      </c>
      <c r="D29" s="5" t="n">
        <v>3590</v>
      </c>
      <c r="F29" s="5" t="n">
        <v>2693</v>
      </c>
    </row>
    <row r="30">
      <c r="A30" s="4" t="inlineStr">
        <is>
          <t>Less: current obligations</t>
        </is>
      </c>
      <c r="B30" s="5" t="n">
        <v>1137</v>
      </c>
      <c r="D30" s="5" t="n">
        <v>1137</v>
      </c>
      <c r="F30" s="5" t="n">
        <v>1023</v>
      </c>
    </row>
    <row r="31">
      <c r="A31" s="4" t="inlineStr">
        <is>
          <t>Long-term lease obligations</t>
        </is>
      </c>
      <c r="B31" s="6" t="n">
        <v>2453</v>
      </c>
      <c r="D31" s="6" t="n">
        <v>2453</v>
      </c>
      <c r="F31" s="6" t="n">
        <v>1670</v>
      </c>
    </row>
    <row r="32">
      <c r="A32" s="4" t="inlineStr">
        <is>
          <t>Minimum</t>
        </is>
      </c>
    </row>
    <row r="33">
      <c r="A33" s="3" t="inlineStr">
        <is>
          <t>Lessee, Lease, Description [Line Items]</t>
        </is>
      </c>
    </row>
    <row r="34">
      <c r="A34" s="4" t="inlineStr">
        <is>
          <t>Remaining lease term</t>
        </is>
      </c>
      <c r="B34" s="4" t="inlineStr">
        <is>
          <t>1 year</t>
        </is>
      </c>
      <c r="D34" s="4" t="inlineStr">
        <is>
          <t>1 year</t>
        </is>
      </c>
    </row>
    <row r="35">
      <c r="A35" s="4" t="inlineStr">
        <is>
          <t>Maximum</t>
        </is>
      </c>
    </row>
    <row r="36">
      <c r="A36" s="3" t="inlineStr">
        <is>
          <t>Lessee, Lease, Description [Line Items]</t>
        </is>
      </c>
    </row>
    <row r="37">
      <c r="A37" s="4" t="inlineStr">
        <is>
          <t>Remaining lease term</t>
        </is>
      </c>
      <c r="B37" s="4" t="inlineStr">
        <is>
          <t>4 years</t>
        </is>
      </c>
      <c r="D37" s="4" t="inlineStr">
        <is>
          <t>4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Plant &amp;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Property, plant and equipment</t>
        </is>
      </c>
      <c r="B4" s="6" t="n">
        <v>181556</v>
      </c>
      <c r="D4" s="6" t="n">
        <v>181556</v>
      </c>
      <c r="F4" s="6" t="n">
        <v>174553</v>
      </c>
    </row>
    <row r="5">
      <c r="A5" s="4" t="inlineStr">
        <is>
          <t>Accumulated depreciation</t>
        </is>
      </c>
      <c r="B5" s="5" t="n">
        <v>-107179</v>
      </c>
      <c r="D5" s="5" t="n">
        <v>-107179</v>
      </c>
      <c r="F5" s="5" t="n">
        <v>-100501</v>
      </c>
    </row>
    <row r="6">
      <c r="A6" s="4" t="inlineStr">
        <is>
          <t>Property, plant and equipment — net</t>
        </is>
      </c>
      <c r="B6" s="5" t="n">
        <v>74377</v>
      </c>
      <c r="D6" s="5" t="n">
        <v>74377</v>
      </c>
      <c r="F6" s="5" t="n">
        <v>74052</v>
      </c>
    </row>
    <row r="7">
      <c r="A7" s="4" t="inlineStr">
        <is>
          <t>Depreciation expense</t>
        </is>
      </c>
      <c r="B7" s="5" t="n">
        <v>2471</v>
      </c>
      <c r="C7" s="6" t="n">
        <v>2273</v>
      </c>
      <c r="D7" s="5" t="n">
        <v>7414</v>
      </c>
      <c r="E7" s="6" t="n">
        <v>6764</v>
      </c>
    </row>
    <row r="8">
      <c r="A8" s="4" t="inlineStr">
        <is>
          <t>Capital additions in progress</t>
        </is>
      </c>
      <c r="B8" s="6" t="n">
        <v>5227</v>
      </c>
      <c r="D8" s="5" t="n">
        <v>5227</v>
      </c>
      <c r="F8" s="6" t="n">
        <v>1422</v>
      </c>
    </row>
    <row r="9">
      <c r="A9" s="4" t="inlineStr">
        <is>
          <t>Purchase commitments for capital expenditures in progress</t>
        </is>
      </c>
      <c r="D9" s="6" t="n">
        <v>3561</v>
      </c>
      <c r="E9" s="6" t="n">
        <v>6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Goodwill and Intangibles - Goodwill activity (Details) $ in Thousands</t>
        </is>
      </c>
      <c r="B1" s="2" t="inlineStr">
        <is>
          <t>9 Months Ended</t>
        </is>
      </c>
    </row>
    <row r="2">
      <c r="B2" s="2" t="inlineStr">
        <is>
          <t>Sep. 30, 2021USD ($)</t>
        </is>
      </c>
    </row>
    <row r="3">
      <c r="A3" s="3" t="inlineStr">
        <is>
          <t>Goodwill [Roll Forward]</t>
        </is>
      </c>
    </row>
    <row r="4">
      <c r="A4" s="4" t="inlineStr">
        <is>
          <t>Beginning balance</t>
        </is>
      </c>
      <c r="B4" s="6" t="n">
        <v>17376</v>
      </c>
    </row>
    <row r="5">
      <c r="A5" s="4" t="inlineStr">
        <is>
          <t>Additions</t>
        </is>
      </c>
      <c r="B5" s="5" t="n">
        <v>0</v>
      </c>
    </row>
    <row r="6">
      <c r="A6" s="4" t="inlineStr">
        <is>
          <t>Impairment</t>
        </is>
      </c>
      <c r="B6" s="5" t="n">
        <v>0</v>
      </c>
    </row>
    <row r="7">
      <c r="A7" s="4" t="inlineStr">
        <is>
          <t>Ending balance</t>
        </is>
      </c>
      <c r="B7" s="6" t="n">
        <v>173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s - Definite-lived Intangible asse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quired Finite-Lived Intangible Assets [Line Items]</t>
        </is>
      </c>
    </row>
    <row r="4">
      <c r="A4" s="4" t="inlineStr">
        <is>
          <t>Gross Carrying Amount</t>
        </is>
      </c>
      <c r="B4" s="6" t="n">
        <v>17420000</v>
      </c>
      <c r="D4" s="6" t="n">
        <v>17420000</v>
      </c>
      <c r="F4" s="6" t="n">
        <v>17420000</v>
      </c>
    </row>
    <row r="5">
      <c r="A5" s="4" t="inlineStr">
        <is>
          <t>Accumulated Amortization</t>
        </is>
      </c>
      <c r="B5" s="5" t="n">
        <v>-7366000</v>
      </c>
      <c r="D5" s="5" t="n">
        <v>-7366000</v>
      </c>
      <c r="F5" s="5" t="n">
        <v>-5904000</v>
      </c>
    </row>
    <row r="6">
      <c r="A6" s="4" t="inlineStr">
        <is>
          <t>Net Carrying Amount</t>
        </is>
      </c>
      <c r="B6" s="5" t="n">
        <v>10054000</v>
      </c>
      <c r="D6" s="5" t="n">
        <v>10054000</v>
      </c>
      <c r="F6" s="6" t="n">
        <v>11516000</v>
      </c>
    </row>
    <row r="7">
      <c r="A7" s="4" t="inlineStr">
        <is>
          <t>Intangible asset amortization expense</t>
        </is>
      </c>
      <c r="B7" s="5" t="n">
        <v>488000</v>
      </c>
      <c r="C7" s="6" t="n">
        <v>487000</v>
      </c>
      <c r="D7" s="6" t="n">
        <v>1462000</v>
      </c>
      <c r="E7" s="6" t="n">
        <v>1461000</v>
      </c>
    </row>
    <row r="8">
      <c r="A8" s="4" t="inlineStr">
        <is>
          <t>Trade name</t>
        </is>
      </c>
    </row>
    <row r="9">
      <c r="A9" s="3" t="inlineStr">
        <is>
          <t>Acquired Finite-Lived Intangible Assets [Line Items]</t>
        </is>
      </c>
    </row>
    <row r="10">
      <c r="A10" s="4" t="inlineStr">
        <is>
          <t>Amortization Period</t>
        </is>
      </c>
      <c r="D10" s="4" t="inlineStr">
        <is>
          <t>25 years</t>
        </is>
      </c>
      <c r="F10" s="4" t="inlineStr">
        <is>
          <t>25 years</t>
        </is>
      </c>
    </row>
    <row r="11">
      <c r="A11" s="4" t="inlineStr">
        <is>
          <t>Gross Carrying Amount</t>
        </is>
      </c>
      <c r="B11" s="5" t="n">
        <v>250000</v>
      </c>
      <c r="D11" s="6" t="n">
        <v>250000</v>
      </c>
      <c r="F11" s="6" t="n">
        <v>250000</v>
      </c>
    </row>
    <row r="12">
      <c r="A12" s="4" t="inlineStr">
        <is>
          <t>Accumulated Amortization</t>
        </is>
      </c>
      <c r="B12" s="5" t="n">
        <v>-65000</v>
      </c>
      <c r="D12" s="5" t="n">
        <v>-65000</v>
      </c>
      <c r="F12" s="5" t="n">
        <v>-58000</v>
      </c>
    </row>
    <row r="13">
      <c r="A13" s="4" t="inlineStr">
        <is>
          <t>Net Carrying Amount</t>
        </is>
      </c>
      <c r="B13" s="5" t="n">
        <v>185000</v>
      </c>
      <c r="D13" s="6" t="n">
        <v>185000</v>
      </c>
      <c r="F13" s="6" t="n">
        <v>192000</v>
      </c>
    </row>
    <row r="14">
      <c r="A14" s="4" t="inlineStr">
        <is>
          <t>Trademarks</t>
        </is>
      </c>
    </row>
    <row r="15">
      <c r="A15" s="3" t="inlineStr">
        <is>
          <t>Acquired Finite-Lived Intangible Assets [Line Items]</t>
        </is>
      </c>
    </row>
    <row r="16">
      <c r="A16" s="4" t="inlineStr">
        <is>
          <t>Amortization Period</t>
        </is>
      </c>
      <c r="D16" s="4" t="inlineStr">
        <is>
          <t>10 years</t>
        </is>
      </c>
      <c r="F16" s="4" t="inlineStr">
        <is>
          <t>10 years</t>
        </is>
      </c>
    </row>
    <row r="17">
      <c r="A17" s="4" t="inlineStr">
        <is>
          <t>Gross Carrying Amount</t>
        </is>
      </c>
      <c r="B17" s="5" t="n">
        <v>1610000</v>
      </c>
      <c r="D17" s="6" t="n">
        <v>1610000</v>
      </c>
      <c r="F17" s="6" t="n">
        <v>1610000</v>
      </c>
    </row>
    <row r="18">
      <c r="A18" s="4" t="inlineStr">
        <is>
          <t>Accumulated Amortization</t>
        </is>
      </c>
      <c r="B18" s="5" t="n">
        <v>-597000</v>
      </c>
      <c r="D18" s="5" t="n">
        <v>-597000</v>
      </c>
      <c r="F18" s="5" t="n">
        <v>-476000</v>
      </c>
    </row>
    <row r="19">
      <c r="A19" s="4" t="inlineStr">
        <is>
          <t>Net Carrying Amount</t>
        </is>
      </c>
      <c r="B19" s="5" t="n">
        <v>1013000</v>
      </c>
      <c r="D19" s="6" t="n">
        <v>1013000</v>
      </c>
      <c r="F19" s="6" t="n">
        <v>1134000</v>
      </c>
    </row>
    <row r="20">
      <c r="A20" s="4" t="inlineStr">
        <is>
          <t>Non-competition agreement</t>
        </is>
      </c>
    </row>
    <row r="21">
      <c r="A21" s="3" t="inlineStr">
        <is>
          <t>Acquired Finite-Lived Intangible Assets [Line Items]</t>
        </is>
      </c>
    </row>
    <row r="22">
      <c r="A22" s="4" t="inlineStr">
        <is>
          <t>Amortization Period</t>
        </is>
      </c>
      <c r="D22" s="4" t="inlineStr">
        <is>
          <t>5 years</t>
        </is>
      </c>
      <c r="F22" s="4" t="inlineStr">
        <is>
          <t>5 years</t>
        </is>
      </c>
    </row>
    <row r="23">
      <c r="A23" s="4" t="inlineStr">
        <is>
          <t>Gross Carrying Amount</t>
        </is>
      </c>
      <c r="B23" s="5" t="n">
        <v>1810000</v>
      </c>
      <c r="D23" s="6" t="n">
        <v>1810000</v>
      </c>
      <c r="F23" s="6" t="n">
        <v>1810000</v>
      </c>
    </row>
    <row r="24">
      <c r="A24" s="4" t="inlineStr">
        <is>
          <t>Accumulated Amortization</t>
        </is>
      </c>
      <c r="B24" s="5" t="n">
        <v>-1343000</v>
      </c>
      <c r="D24" s="5" t="n">
        <v>-1343000</v>
      </c>
      <c r="F24" s="5" t="n">
        <v>-1071000</v>
      </c>
    </row>
    <row r="25">
      <c r="A25" s="4" t="inlineStr">
        <is>
          <t>Net Carrying Amount</t>
        </is>
      </c>
      <c r="B25" s="5" t="n">
        <v>467000</v>
      </c>
      <c r="D25" s="6" t="n">
        <v>467000</v>
      </c>
      <c r="F25" s="6" t="n">
        <v>739000</v>
      </c>
    </row>
    <row r="26">
      <c r="A26" s="4" t="inlineStr">
        <is>
          <t>Developed technology</t>
        </is>
      </c>
    </row>
    <row r="27">
      <c r="A27" s="3" t="inlineStr">
        <is>
          <t>Acquired Finite-Lived Intangible Assets [Line Items]</t>
        </is>
      </c>
    </row>
    <row r="28">
      <c r="A28" s="4" t="inlineStr">
        <is>
          <t>Amortization Period</t>
        </is>
      </c>
      <c r="D28" s="4" t="inlineStr">
        <is>
          <t>7 years</t>
        </is>
      </c>
      <c r="F28" s="4" t="inlineStr">
        <is>
          <t>7 years</t>
        </is>
      </c>
    </row>
    <row r="29">
      <c r="A29" s="4" t="inlineStr">
        <is>
          <t>Gross Carrying Amount</t>
        </is>
      </c>
      <c r="B29" s="5" t="n">
        <v>4420000</v>
      </c>
      <c r="D29" s="6" t="n">
        <v>4420000</v>
      </c>
      <c r="F29" s="6" t="n">
        <v>4420000</v>
      </c>
    </row>
    <row r="30">
      <c r="A30" s="4" t="inlineStr">
        <is>
          <t>Accumulated Amortization</t>
        </is>
      </c>
      <c r="B30" s="5" t="n">
        <v>-2342000</v>
      </c>
      <c r="D30" s="5" t="n">
        <v>-2342000</v>
      </c>
      <c r="F30" s="5" t="n">
        <v>-1869000</v>
      </c>
    </row>
    <row r="31">
      <c r="A31" s="4" t="inlineStr">
        <is>
          <t>Net Carrying Amount</t>
        </is>
      </c>
      <c r="B31" s="5" t="n">
        <v>2078000</v>
      </c>
      <c r="D31" s="5" t="n">
        <v>2078000</v>
      </c>
      <c r="F31" s="5" t="n">
        <v>2551000</v>
      </c>
    </row>
    <row r="32">
      <c r="A32" s="4" t="inlineStr">
        <is>
          <t>Customer relationships</t>
        </is>
      </c>
    </row>
    <row r="33">
      <c r="A33" s="3" t="inlineStr">
        <is>
          <t>Acquired Finite-Lived Intangible Assets [Line Items]</t>
        </is>
      </c>
    </row>
    <row r="34">
      <c r="A34" s="4" t="inlineStr">
        <is>
          <t>Gross Carrying Amount</t>
        </is>
      </c>
      <c r="B34" s="5" t="n">
        <v>9330000</v>
      </c>
      <c r="D34" s="5" t="n">
        <v>9330000</v>
      </c>
      <c r="F34" s="5" t="n">
        <v>9330000</v>
      </c>
    </row>
    <row r="35">
      <c r="A35" s="4" t="inlineStr">
        <is>
          <t>Accumulated Amortization</t>
        </is>
      </c>
      <c r="B35" s="5" t="n">
        <v>-3019000</v>
      </c>
      <c r="D35" s="5" t="n">
        <v>-3019000</v>
      </c>
      <c r="F35" s="5" t="n">
        <v>-2430000</v>
      </c>
    </row>
    <row r="36">
      <c r="A36" s="4" t="inlineStr">
        <is>
          <t>Net Carrying Amount</t>
        </is>
      </c>
      <c r="B36" s="6" t="n">
        <v>6311000</v>
      </c>
      <c r="D36" s="6" t="n">
        <v>6311000</v>
      </c>
      <c r="F36" s="6" t="n">
        <v>6900000</v>
      </c>
    </row>
    <row r="37">
      <c r="A37" s="4" t="inlineStr">
        <is>
          <t>Customer relationships | Minimum</t>
        </is>
      </c>
    </row>
    <row r="38">
      <c r="A38" s="3" t="inlineStr">
        <is>
          <t>Acquired Finite-Lived Intangible Assets [Line Items]</t>
        </is>
      </c>
    </row>
    <row r="39">
      <c r="A39" s="4" t="inlineStr">
        <is>
          <t>Amortization Period</t>
        </is>
      </c>
      <c r="D39" s="4" t="inlineStr">
        <is>
          <t>10 years</t>
        </is>
      </c>
      <c r="F39" s="4" t="inlineStr">
        <is>
          <t>10 years</t>
        </is>
      </c>
    </row>
    <row r="40">
      <c r="A40" s="4" t="inlineStr">
        <is>
          <t>Customer relationships | Maximum</t>
        </is>
      </c>
    </row>
    <row r="41">
      <c r="A41" s="3" t="inlineStr">
        <is>
          <t>Acquired Finite-Lived Intangible Assets [Line Items]</t>
        </is>
      </c>
    </row>
    <row r="42">
      <c r="A42" s="4" t="inlineStr">
        <is>
          <t>Amortization Period</t>
        </is>
      </c>
      <c r="D42" s="4" t="inlineStr">
        <is>
          <t>12 years</t>
        </is>
      </c>
      <c r="F42" s="4" t="inlineStr">
        <is>
          <t>12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ost Retirement Benef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health and life insurance expense:</t>
        </is>
      </c>
    </row>
    <row r="4">
      <c r="A4" s="4" t="inlineStr">
        <is>
          <t>Multi-employer plan</t>
        </is>
      </c>
      <c r="B4" s="6" t="n">
        <v>179</v>
      </c>
      <c r="C4" s="6" t="n">
        <v>157</v>
      </c>
      <c r="D4" s="6" t="n">
        <v>600</v>
      </c>
      <c r="E4" s="6" t="n">
        <v>549</v>
      </c>
    </row>
    <row r="5">
      <c r="A5" s="4" t="inlineStr">
        <is>
          <t>Defined contribution plan</t>
        </is>
      </c>
      <c r="B5" s="5" t="n">
        <v>263</v>
      </c>
      <c r="C5" s="5" t="n">
        <v>258</v>
      </c>
      <c r="D5" s="5" t="n">
        <v>881</v>
      </c>
      <c r="E5" s="5" t="n">
        <v>766</v>
      </c>
    </row>
    <row r="6">
      <c r="A6" s="4" t="inlineStr">
        <is>
          <t>Total pension expense</t>
        </is>
      </c>
      <c r="B6" s="5" t="n">
        <v>442</v>
      </c>
      <c r="C6" s="5" t="n">
        <v>415</v>
      </c>
      <c r="D6" s="5" t="n">
        <v>1481</v>
      </c>
      <c r="E6" s="5" t="n">
        <v>1315</v>
      </c>
    </row>
    <row r="7">
      <c r="A7" s="4" t="inlineStr">
        <is>
          <t>Interest cost</t>
        </is>
      </c>
      <c r="B7" s="5" t="n">
        <v>41</v>
      </c>
      <c r="C7" s="5" t="n">
        <v>58</v>
      </c>
      <c r="D7" s="5" t="n">
        <v>122</v>
      </c>
      <c r="E7" s="5" t="n">
        <v>177</v>
      </c>
    </row>
    <row r="8">
      <c r="A8" s="4" t="inlineStr">
        <is>
          <t>Amortization of prior service credits</t>
        </is>
      </c>
      <c r="B8" s="5" t="n">
        <v>-124</v>
      </c>
      <c r="C8" s="5" t="n">
        <v>-124</v>
      </c>
      <c r="D8" s="5" t="n">
        <v>-372</v>
      </c>
      <c r="E8" s="5" t="n">
        <v>-372</v>
      </c>
    </row>
    <row r="9">
      <c r="A9" s="4" t="inlineStr">
        <is>
          <t>Amortization of net loss</t>
        </is>
      </c>
      <c r="B9" s="5" t="n">
        <v>43</v>
      </c>
      <c r="C9" s="5" t="n">
        <v>46</v>
      </c>
      <c r="D9" s="5" t="n">
        <v>130</v>
      </c>
      <c r="E9" s="5" t="n">
        <v>135</v>
      </c>
    </row>
    <row r="10">
      <c r="A10" s="4" t="inlineStr">
        <is>
          <t>Net periodic benefit credit</t>
        </is>
      </c>
      <c r="B10" s="5" t="n">
        <v>-40</v>
      </c>
      <c r="C10" s="5" t="n">
        <v>-20</v>
      </c>
      <c r="D10" s="5" t="n">
        <v>-120</v>
      </c>
      <c r="E10" s="5" t="n">
        <v>-60</v>
      </c>
    </row>
    <row r="11">
      <c r="A11" s="4" t="inlineStr">
        <is>
          <t>Total post-retirement benefits expense</t>
        </is>
      </c>
      <c r="B11" s="5" t="n">
        <v>402</v>
      </c>
      <c r="C11" s="6" t="n">
        <v>395</v>
      </c>
      <c r="D11" s="5" t="n">
        <v>1361</v>
      </c>
      <c r="E11" s="6" t="n">
        <v>1255</v>
      </c>
    </row>
    <row r="12">
      <c r="A12" s="4" t="inlineStr">
        <is>
          <t>Pension Plan</t>
        </is>
      </c>
    </row>
    <row r="13">
      <c r="A13" s="3" t="inlineStr">
        <is>
          <t>Pension, health and life insurance expense:</t>
        </is>
      </c>
    </row>
    <row r="14">
      <c r="A14" s="4" t="inlineStr">
        <is>
          <t>Payments made to pension plans</t>
        </is>
      </c>
      <c r="D14" s="5" t="n">
        <v>1602</v>
      </c>
    </row>
    <row r="15">
      <c r="A15" s="4" t="inlineStr">
        <is>
          <t>Pension plan payments expected to be made in fiscal year</t>
        </is>
      </c>
      <c r="B15" s="5" t="n">
        <v>300</v>
      </c>
      <c r="D15" s="5" t="n">
        <v>300</v>
      </c>
    </row>
    <row r="16">
      <c r="A16" s="4" t="inlineStr">
        <is>
          <t>Pension plan payments accrued</t>
        </is>
      </c>
      <c r="B16" s="5" t="n">
        <v>136</v>
      </c>
      <c r="D16" s="5" t="n">
        <v>136</v>
      </c>
    </row>
    <row r="17">
      <c r="A17" s="4" t="inlineStr">
        <is>
          <t>Other Postretirement Benefits Plan</t>
        </is>
      </c>
    </row>
    <row r="18">
      <c r="A18" s="3" t="inlineStr">
        <is>
          <t>Pension, health and life insurance expense:</t>
        </is>
      </c>
    </row>
    <row r="19">
      <c r="A19" s="4" t="inlineStr">
        <is>
          <t>Payments for post retirement healthcare and life insurance</t>
        </is>
      </c>
      <c r="D19" s="5" t="n">
        <v>198</v>
      </c>
    </row>
    <row r="20">
      <c r="A20" s="4" t="inlineStr">
        <is>
          <t>Pension plan payments expected to be made in fiscal year</t>
        </is>
      </c>
      <c r="B20" s="5" t="n">
        <v>1088</v>
      </c>
      <c r="D20" s="5" t="n">
        <v>1088</v>
      </c>
    </row>
    <row r="21">
      <c r="A21" s="4" t="inlineStr">
        <is>
          <t>Pension plan payments accrued</t>
        </is>
      </c>
      <c r="B21" s="6" t="n">
        <v>1088</v>
      </c>
      <c r="D21" s="6" t="n">
        <v>10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1</t>
        </is>
      </c>
      <c r="C1" s="2" t="inlineStr">
        <is>
          <t>Dec. 31, 2020</t>
        </is>
      </c>
    </row>
    <row r="2">
      <c r="A2" s="3" t="inlineStr">
        <is>
          <t>Debt Instrument [Line Items]</t>
        </is>
      </c>
    </row>
    <row r="3">
      <c r="A3" s="4" t="inlineStr">
        <is>
          <t>Total</t>
        </is>
      </c>
      <c r="B3" s="6" t="n">
        <v>27624</v>
      </c>
      <c r="C3" s="6" t="n">
        <v>29690</v>
      </c>
    </row>
    <row r="4">
      <c r="A4" s="4" t="inlineStr">
        <is>
          <t>Less deferred loan costs</t>
        </is>
      </c>
      <c r="B4" s="5" t="n">
        <v>-1598</v>
      </c>
      <c r="C4" s="5" t="n">
        <v>-1957</v>
      </c>
    </row>
    <row r="5">
      <c r="A5" s="4" t="inlineStr">
        <is>
          <t>Less current portion</t>
        </is>
      </c>
      <c r="B5" s="5" t="n">
        <v>-3774</v>
      </c>
      <c r="C5" s="5" t="n">
        <v>-2535</v>
      </c>
    </row>
    <row r="6">
      <c r="A6" s="4" t="inlineStr">
        <is>
          <t>Long-term debt</t>
        </is>
      </c>
      <c r="B6" s="5" t="n">
        <v>22252</v>
      </c>
      <c r="C6" s="5" t="n">
        <v>25198</v>
      </c>
    </row>
    <row r="7">
      <c r="A7" s="4" t="inlineStr">
        <is>
          <t>Wells Fargo term loans payable</t>
        </is>
      </c>
    </row>
    <row r="8">
      <c r="A8" s="3" t="inlineStr">
        <is>
          <t>Debt Instrument [Line Items]</t>
        </is>
      </c>
    </row>
    <row r="9">
      <c r="A9" s="4" t="inlineStr">
        <is>
          <t>Total</t>
        </is>
      </c>
      <c r="B9" s="5" t="n">
        <v>14591</v>
      </c>
      <c r="C9" s="5" t="n">
        <v>16390</v>
      </c>
    </row>
    <row r="10">
      <c r="A10" s="4" t="inlineStr">
        <is>
          <t>FGI term loans payable</t>
        </is>
      </c>
    </row>
    <row r="11">
      <c r="A11" s="3" t="inlineStr">
        <is>
          <t>Debt Instrument [Line Items]</t>
        </is>
      </c>
    </row>
    <row r="12">
      <c r="A12" s="4" t="inlineStr">
        <is>
          <t>Total</t>
        </is>
      </c>
      <c r="B12" s="5" t="n">
        <v>12906</v>
      </c>
      <c r="C12" s="5" t="n">
        <v>13148</v>
      </c>
    </row>
    <row r="13">
      <c r="A13" s="4" t="inlineStr">
        <is>
          <t>Leaf Capital term loan payable</t>
        </is>
      </c>
    </row>
    <row r="14">
      <c r="A14" s="3" t="inlineStr">
        <is>
          <t>Debt Instrument [Line Items]</t>
        </is>
      </c>
    </row>
    <row r="15">
      <c r="A15" s="4" t="inlineStr">
        <is>
          <t>Total</t>
        </is>
      </c>
      <c r="B15" s="6" t="n">
        <v>127</v>
      </c>
      <c r="C15" s="6" t="n">
        <v>1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Term Loans (Narrative) (Details) - USD ($)</t>
        </is>
      </c>
      <c r="B1" s="2" t="inlineStr">
        <is>
          <t>Oct. 28, 2020</t>
        </is>
      </c>
      <c r="C1" s="2" t="inlineStr">
        <is>
          <t>Oct. 27, 2020</t>
        </is>
      </c>
      <c r="D1" s="2" t="inlineStr">
        <is>
          <t>Oct. 20, 2020</t>
        </is>
      </c>
      <c r="E1" s="2" t="inlineStr">
        <is>
          <t>Apr. 24, 2020</t>
        </is>
      </c>
      <c r="F1" s="2" t="inlineStr">
        <is>
          <t>Sep. 30, 2021</t>
        </is>
      </c>
      <c r="G1" s="2" t="inlineStr">
        <is>
          <t>Sep. 30, 2020</t>
        </is>
      </c>
    </row>
    <row r="2">
      <c r="A2" s="3" t="inlineStr">
        <is>
          <t>Debt Instrument [Line Items]</t>
        </is>
      </c>
    </row>
    <row r="3">
      <c r="A3" s="4" t="inlineStr">
        <is>
          <t>Principal amount advanced</t>
        </is>
      </c>
      <c r="F3" s="6" t="n">
        <v>2065000</v>
      </c>
      <c r="G3" s="6" t="n">
        <v>3391000</v>
      </c>
    </row>
    <row r="4">
      <c r="A4" s="4" t="inlineStr">
        <is>
          <t>Loans Payable | Wells Fargo term loans payable</t>
        </is>
      </c>
    </row>
    <row r="5">
      <c r="A5" s="3" t="inlineStr">
        <is>
          <t>Debt Instrument [Line Items]</t>
        </is>
      </c>
    </row>
    <row r="6">
      <c r="A6" s="4" t="inlineStr">
        <is>
          <t>Principal amount</t>
        </is>
      </c>
      <c r="C6" s="6" t="n">
        <v>18500000</v>
      </c>
    </row>
    <row r="7">
      <c r="A7" s="4" t="inlineStr">
        <is>
          <t>Weighted average interest rate</t>
        </is>
      </c>
      <c r="F7" s="4" t="inlineStr">
        <is>
          <t>3.77%</t>
        </is>
      </c>
    </row>
    <row r="8">
      <c r="A8" s="4" t="inlineStr">
        <is>
          <t>Monthly installments</t>
        </is>
      </c>
      <c r="C8" s="6" t="n">
        <v>200000</v>
      </c>
    </row>
    <row r="9">
      <c r="A9" s="4" t="inlineStr">
        <is>
          <t>Loans Payable | Wells Fargo term loans payable | Keybank National Association</t>
        </is>
      </c>
    </row>
    <row r="10">
      <c r="A10" s="3" t="inlineStr">
        <is>
          <t>Debt Instrument [Line Items]</t>
        </is>
      </c>
    </row>
    <row r="11">
      <c r="A11" s="4" t="inlineStr">
        <is>
          <t>Principal amount advanced</t>
        </is>
      </c>
      <c r="B11" s="6" t="n">
        <v>16790000</v>
      </c>
    </row>
    <row r="12">
      <c r="A12" s="4" t="inlineStr">
        <is>
          <t>Loans Payable | Wells Fargo term loans payable | LIBOR</t>
        </is>
      </c>
    </row>
    <row r="13">
      <c r="A13" s="3" t="inlineStr">
        <is>
          <t>Debt Instrument [Line Items]</t>
        </is>
      </c>
    </row>
    <row r="14">
      <c r="A14" s="4" t="inlineStr">
        <is>
          <t>Basis points</t>
        </is>
      </c>
      <c r="C14" s="4" t="inlineStr">
        <is>
          <t>3.00%</t>
        </is>
      </c>
    </row>
    <row r="15">
      <c r="A15" s="4" t="inlineStr">
        <is>
          <t>Stated interest rate</t>
        </is>
      </c>
      <c r="C15" s="4" t="inlineStr">
        <is>
          <t>0.75%</t>
        </is>
      </c>
    </row>
    <row r="16">
      <c r="A16" s="4" t="inlineStr">
        <is>
          <t>Loans Payable | Wells Fargo term loans payable | LIBOR | Minimum</t>
        </is>
      </c>
    </row>
    <row r="17">
      <c r="A17" s="3" t="inlineStr">
        <is>
          <t>Debt Instrument [Line Items]</t>
        </is>
      </c>
    </row>
    <row r="18">
      <c r="A18" s="4" t="inlineStr">
        <is>
          <t>Basis points</t>
        </is>
      </c>
      <c r="C18" s="4" t="inlineStr">
        <is>
          <t>1.00%</t>
        </is>
      </c>
    </row>
    <row r="19">
      <c r="A19" s="4" t="inlineStr">
        <is>
          <t>Loans Payable | Wells Fargo term loans payable | Base Rate</t>
        </is>
      </c>
    </row>
    <row r="20">
      <c r="A20" s="3" t="inlineStr">
        <is>
          <t>Debt Instrument [Line Items]</t>
        </is>
      </c>
    </row>
    <row r="21">
      <c r="A21" s="4" t="inlineStr">
        <is>
          <t>Basis points</t>
        </is>
      </c>
      <c r="C21" s="4" t="inlineStr">
        <is>
          <t>2.00%</t>
        </is>
      </c>
    </row>
    <row r="22">
      <c r="A22" s="4" t="inlineStr">
        <is>
          <t>Stated interest rate</t>
        </is>
      </c>
      <c r="C22" s="4" t="inlineStr">
        <is>
          <t>1.00%</t>
        </is>
      </c>
    </row>
    <row r="23">
      <c r="A23" s="4" t="inlineStr">
        <is>
          <t>Loans Payable | Wells Fargo term loans payable | Federal Funds Rate</t>
        </is>
      </c>
    </row>
    <row r="24">
      <c r="A24" s="3" t="inlineStr">
        <is>
          <t>Debt Instrument [Line Items]</t>
        </is>
      </c>
    </row>
    <row r="25">
      <c r="A25" s="4" t="inlineStr">
        <is>
          <t>Basis points</t>
        </is>
      </c>
      <c r="C25" s="4" t="inlineStr">
        <is>
          <t>0.50%</t>
        </is>
      </c>
    </row>
    <row r="26">
      <c r="A26" s="4" t="inlineStr">
        <is>
          <t>Loans Payable | FGI term loans payable</t>
        </is>
      </c>
    </row>
    <row r="27">
      <c r="A27" s="3" t="inlineStr">
        <is>
          <t>Debt Instrument [Line Items]</t>
        </is>
      </c>
    </row>
    <row r="28">
      <c r="A28" s="4" t="inlineStr">
        <is>
          <t>Principal amount</t>
        </is>
      </c>
      <c r="D28" s="6" t="n">
        <v>13200000</v>
      </c>
    </row>
    <row r="29">
      <c r="A29" s="4" t="inlineStr">
        <is>
          <t>Stated interest rate</t>
        </is>
      </c>
      <c r="D29" s="4" t="inlineStr">
        <is>
          <t>8.25%</t>
        </is>
      </c>
    </row>
    <row r="30">
      <c r="A30" s="4" t="inlineStr">
        <is>
          <t>Security deposit</t>
        </is>
      </c>
      <c r="C30" s="6" t="n">
        <v>1200000</v>
      </c>
    </row>
    <row r="31">
      <c r="A31" s="4" t="inlineStr">
        <is>
          <t>Final payment</t>
        </is>
      </c>
      <c r="D31" s="6" t="n">
        <v>1446000</v>
      </c>
    </row>
    <row r="32">
      <c r="A32" s="4" t="inlineStr">
        <is>
          <t>Prepayment fee</t>
        </is>
      </c>
      <c r="D32" s="4" t="inlineStr">
        <is>
          <t>20.00%</t>
        </is>
      </c>
    </row>
    <row r="33">
      <c r="A33" s="4" t="inlineStr">
        <is>
          <t>Loans Payable | FGI term loans payable | Period One</t>
        </is>
      </c>
    </row>
    <row r="34">
      <c r="A34" s="3" t="inlineStr">
        <is>
          <t>Debt Instrument [Line Items]</t>
        </is>
      </c>
    </row>
    <row r="35">
      <c r="A35" s="4" t="inlineStr">
        <is>
          <t>Monthly installments</t>
        </is>
      </c>
      <c r="D35" s="6" t="n">
        <v>117000</v>
      </c>
    </row>
    <row r="36">
      <c r="A36" s="4" t="inlineStr">
        <is>
          <t>Debt term</t>
        </is>
      </c>
      <c r="D36" s="4" t="inlineStr">
        <is>
          <t>12 months</t>
        </is>
      </c>
    </row>
    <row r="37">
      <c r="A37" s="4" t="inlineStr">
        <is>
          <t>Prepayment fee</t>
        </is>
      </c>
      <c r="D37" s="4" t="inlineStr">
        <is>
          <t>4.00%</t>
        </is>
      </c>
    </row>
    <row r="38">
      <c r="A38" s="4" t="inlineStr">
        <is>
          <t>Loans Payable | FGI term loans payable | Period Two</t>
        </is>
      </c>
    </row>
    <row r="39">
      <c r="A39" s="3" t="inlineStr">
        <is>
          <t>Debt Instrument [Line Items]</t>
        </is>
      </c>
    </row>
    <row r="40">
      <c r="A40" s="4" t="inlineStr">
        <is>
          <t>Monthly installments</t>
        </is>
      </c>
      <c r="D40" s="6" t="n">
        <v>246000</v>
      </c>
    </row>
    <row r="41">
      <c r="A41" s="4" t="inlineStr">
        <is>
          <t>Debt term</t>
        </is>
      </c>
      <c r="D41" s="4" t="inlineStr">
        <is>
          <t>59 months</t>
        </is>
      </c>
    </row>
    <row r="42">
      <c r="A42" s="4" t="inlineStr">
        <is>
          <t>Prepayment fee</t>
        </is>
      </c>
      <c r="D42" s="4" t="inlineStr">
        <is>
          <t>3.00%</t>
        </is>
      </c>
    </row>
    <row r="43">
      <c r="A43" s="4" t="inlineStr">
        <is>
          <t>Loans Payable | FGI term loans payable | Period Three</t>
        </is>
      </c>
    </row>
    <row r="44">
      <c r="A44" s="3" t="inlineStr">
        <is>
          <t>Debt Instrument [Line Items]</t>
        </is>
      </c>
    </row>
    <row r="45">
      <c r="A45" s="4" t="inlineStr">
        <is>
          <t>Prepayment fee</t>
        </is>
      </c>
      <c r="D45" s="4" t="inlineStr">
        <is>
          <t>2.00%</t>
        </is>
      </c>
    </row>
    <row r="46">
      <c r="A46" s="4" t="inlineStr">
        <is>
          <t>Loans Payable | FGI term loans payable | Period Four</t>
        </is>
      </c>
    </row>
    <row r="47">
      <c r="A47" s="3" t="inlineStr">
        <is>
          <t>Debt Instrument [Line Items]</t>
        </is>
      </c>
    </row>
    <row r="48">
      <c r="A48" s="4" t="inlineStr">
        <is>
          <t>Prepayment fee</t>
        </is>
      </c>
      <c r="D48" s="4" t="inlineStr">
        <is>
          <t>1.00%</t>
        </is>
      </c>
    </row>
    <row r="49">
      <c r="A49" s="4" t="inlineStr">
        <is>
          <t>Loans Payable | FGI term loans payable | Keybank National Association</t>
        </is>
      </c>
    </row>
    <row r="50">
      <c r="A50" s="3" t="inlineStr">
        <is>
          <t>Debt Instrument [Line Items]</t>
        </is>
      </c>
    </row>
    <row r="51">
      <c r="A51" s="4" t="inlineStr">
        <is>
          <t>Principal amount advanced</t>
        </is>
      </c>
      <c r="C51" s="6" t="n">
        <v>12000000</v>
      </c>
    </row>
    <row r="52">
      <c r="A52" s="4" t="inlineStr">
        <is>
          <t>Loans Payable | Leaf Capital term loan payable</t>
        </is>
      </c>
    </row>
    <row r="53">
      <c r="A53" s="3" t="inlineStr">
        <is>
          <t>Debt Instrument [Line Items]</t>
        </is>
      </c>
    </row>
    <row r="54">
      <c r="A54" s="4" t="inlineStr">
        <is>
          <t>Principal amount</t>
        </is>
      </c>
      <c r="E54" s="6" t="n">
        <v>175000</v>
      </c>
    </row>
    <row r="55">
      <c r="A55" s="4" t="inlineStr">
        <is>
          <t>Stated interest rate</t>
        </is>
      </c>
      <c r="E55" s="4" t="inlineStr">
        <is>
          <t>5.50%</t>
        </is>
      </c>
    </row>
    <row r="56">
      <c r="A56" s="4" t="inlineStr">
        <is>
          <t>Debt term</t>
        </is>
      </c>
      <c r="E56" s="4" t="inlineStr">
        <is>
          <t>60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Revolving Loans (Narrative) (Details) - USD ($)</t>
        </is>
      </c>
      <c r="B1" s="2" t="inlineStr">
        <is>
          <t>Oct. 28, 2020</t>
        </is>
      </c>
      <c r="C1" s="2" t="inlineStr">
        <is>
          <t>Oct. 27, 2020</t>
        </is>
      </c>
      <c r="D1" s="2" t="inlineStr">
        <is>
          <t>Sep. 30, 2021</t>
        </is>
      </c>
      <c r="E1" s="2" t="inlineStr">
        <is>
          <t>Sep. 30, 2020</t>
        </is>
      </c>
      <c r="F1" s="2" t="inlineStr">
        <is>
          <t>Dec. 31, 2020</t>
        </is>
      </c>
    </row>
    <row r="2">
      <c r="A2" s="3" t="inlineStr">
        <is>
          <t>Debt Instrument [Line Items]</t>
        </is>
      </c>
    </row>
    <row r="3">
      <c r="A3" s="4" t="inlineStr">
        <is>
          <t>Principal amount advanced</t>
        </is>
      </c>
      <c r="D3" s="6" t="n">
        <v>2065000</v>
      </c>
      <c r="E3" s="6" t="n">
        <v>3391000</v>
      </c>
    </row>
    <row r="4">
      <c r="A4" s="4" t="inlineStr">
        <is>
          <t>Loan balance</t>
        </is>
      </c>
      <c r="D4" s="5" t="n">
        <v>27624000</v>
      </c>
      <c r="F4" s="6" t="n">
        <v>29690000</v>
      </c>
    </row>
    <row r="5">
      <c r="A5" s="4" t="inlineStr">
        <is>
          <t>Wells Fargo term loans payable</t>
        </is>
      </c>
    </row>
    <row r="6">
      <c r="A6" s="3" t="inlineStr">
        <is>
          <t>Debt Instrument [Line Items]</t>
        </is>
      </c>
    </row>
    <row r="7">
      <c r="A7" s="4" t="inlineStr">
        <is>
          <t>Loan balance</t>
        </is>
      </c>
      <c r="D7" s="6" t="n">
        <v>14591000</v>
      </c>
      <c r="F7" s="6" t="n">
        <v>16390000</v>
      </c>
    </row>
    <row r="8">
      <c r="A8" s="4" t="inlineStr">
        <is>
          <t>Revolving Credit Facility | Incremental Revolving Commitment</t>
        </is>
      </c>
    </row>
    <row r="9">
      <c r="A9" s="3" t="inlineStr">
        <is>
          <t>Debt Instrument [Line Items]</t>
        </is>
      </c>
    </row>
    <row r="10">
      <c r="A10" s="4" t="inlineStr">
        <is>
          <t>Revolving loan commitment</t>
        </is>
      </c>
      <c r="C10" s="6" t="n">
        <v>10000000</v>
      </c>
    </row>
    <row r="11">
      <c r="A11" s="4" t="inlineStr">
        <is>
          <t>Debt term</t>
        </is>
      </c>
      <c r="C11" s="4" t="inlineStr">
        <is>
          <t>3 years</t>
        </is>
      </c>
    </row>
    <row r="12">
      <c r="A12" s="4" t="inlineStr">
        <is>
          <t>Revolving Credit Facility | Wells Fargo term loans payable</t>
        </is>
      </c>
    </row>
    <row r="13">
      <c r="A13" s="3" t="inlineStr">
        <is>
          <t>Debt Instrument [Line Items]</t>
        </is>
      </c>
    </row>
    <row r="14">
      <c r="A14" s="4" t="inlineStr">
        <is>
          <t>Revolving loan commitment</t>
        </is>
      </c>
      <c r="C14" s="6" t="n">
        <v>25000000</v>
      </c>
    </row>
    <row r="15">
      <c r="A15" s="4" t="inlineStr">
        <is>
          <t>Weighted average interest rate</t>
        </is>
      </c>
      <c r="D15" s="4" t="inlineStr">
        <is>
          <t>4.25%</t>
        </is>
      </c>
    </row>
    <row r="16">
      <c r="A16" s="4" t="inlineStr">
        <is>
          <t>Available rate revolving loans</t>
        </is>
      </c>
      <c r="D16" s="6" t="n">
        <v>24321000</v>
      </c>
    </row>
    <row r="17">
      <c r="A17" s="4" t="inlineStr">
        <is>
          <t>Line of credit outstanding</t>
        </is>
      </c>
      <c r="D17" s="5" t="n">
        <v>2320000</v>
      </c>
    </row>
    <row r="18">
      <c r="A18" s="4" t="inlineStr">
        <is>
          <t>Letters of credit outstanding</t>
        </is>
      </c>
      <c r="D18" s="6" t="n">
        <v>160000</v>
      </c>
    </row>
    <row r="19">
      <c r="A19" s="4" t="inlineStr">
        <is>
          <t>Revolving Credit Facility | Wells Fargo term loans payable | Letter of Credit</t>
        </is>
      </c>
    </row>
    <row r="20">
      <c r="A20" s="3" t="inlineStr">
        <is>
          <t>Debt Instrument [Line Items]</t>
        </is>
      </c>
    </row>
    <row r="21">
      <c r="A21" s="4" t="inlineStr">
        <is>
          <t>Revolving loan commitment</t>
        </is>
      </c>
      <c r="C21" s="6" t="n">
        <v>2000000</v>
      </c>
    </row>
    <row r="22">
      <c r="A22" s="4" t="inlineStr">
        <is>
          <t>Revolving Credit Facility | Wells Fargo term loans payable | Investment Grade | Accounts Receivable</t>
        </is>
      </c>
    </row>
    <row r="23">
      <c r="A23" s="3" t="inlineStr">
        <is>
          <t>Debt Instrument [Line Items]</t>
        </is>
      </c>
    </row>
    <row r="24">
      <c r="A24" s="4" t="inlineStr">
        <is>
          <t>Eligible investment grade</t>
        </is>
      </c>
      <c r="C24" s="4" t="inlineStr">
        <is>
          <t>90.00%</t>
        </is>
      </c>
    </row>
    <row r="25">
      <c r="A25" s="4" t="inlineStr">
        <is>
          <t>Revolving Credit Facility | Wells Fargo term loans payable | Investment Grade | Inventories</t>
        </is>
      </c>
    </row>
    <row r="26">
      <c r="A26" s="3" t="inlineStr">
        <is>
          <t>Debt Instrument [Line Items]</t>
        </is>
      </c>
    </row>
    <row r="27">
      <c r="A27" s="4" t="inlineStr">
        <is>
          <t>Eligible investment grade</t>
        </is>
      </c>
      <c r="C27" s="4" t="inlineStr">
        <is>
          <t>65.00%</t>
        </is>
      </c>
    </row>
    <row r="28">
      <c r="A28" s="4" t="inlineStr">
        <is>
          <t>Revolving Credit Facility | Wells Fargo term loans payable | Non Investment Grade | Accounts Receivable</t>
        </is>
      </c>
    </row>
    <row r="29">
      <c r="A29" s="3" t="inlineStr">
        <is>
          <t>Debt Instrument [Line Items]</t>
        </is>
      </c>
    </row>
    <row r="30">
      <c r="A30" s="4" t="inlineStr">
        <is>
          <t>Eligible investment grade</t>
        </is>
      </c>
      <c r="C30" s="4" t="inlineStr">
        <is>
          <t>85.00%</t>
        </is>
      </c>
    </row>
    <row r="31">
      <c r="A31" s="4" t="inlineStr">
        <is>
          <t>Revolving Credit Facility | Wells Fargo term loans payable | Keybank National Association</t>
        </is>
      </c>
    </row>
    <row r="32">
      <c r="A32" s="3" t="inlineStr">
        <is>
          <t>Debt Instrument [Line Items]</t>
        </is>
      </c>
    </row>
    <row r="33">
      <c r="A33" s="4" t="inlineStr">
        <is>
          <t>Principal amount advanced</t>
        </is>
      </c>
      <c r="B33" s="6" t="n">
        <v>8745000</v>
      </c>
    </row>
    <row r="34">
      <c r="A34" s="4" t="inlineStr">
        <is>
          <t>Revolving Credit Facility | LIBOR | Wells Fargo term loans payable</t>
        </is>
      </c>
    </row>
    <row r="35">
      <c r="A35" s="3" t="inlineStr">
        <is>
          <t>Debt Instrument [Line Items]</t>
        </is>
      </c>
    </row>
    <row r="36">
      <c r="A36" s="4" t="inlineStr">
        <is>
          <t>Basis points</t>
        </is>
      </c>
      <c r="C36" s="4" t="inlineStr">
        <is>
          <t>1.00%</t>
        </is>
      </c>
    </row>
    <row r="37">
      <c r="A37" s="4" t="inlineStr">
        <is>
          <t>Revolving Credit Facility | LIBOR | Wells Fargo term loans payable | Minimum</t>
        </is>
      </c>
    </row>
    <row r="38">
      <c r="A38" s="3" t="inlineStr">
        <is>
          <t>Debt Instrument [Line Items]</t>
        </is>
      </c>
    </row>
    <row r="39">
      <c r="A39" s="4" t="inlineStr">
        <is>
          <t>Basis points</t>
        </is>
      </c>
      <c r="C39" s="4" t="inlineStr">
        <is>
          <t>2.00%</t>
        </is>
      </c>
    </row>
    <row r="40">
      <c r="A40" s="4" t="inlineStr">
        <is>
          <t>Stated interest rate</t>
        </is>
      </c>
      <c r="C40" s="4" t="inlineStr">
        <is>
          <t>0.75%</t>
        </is>
      </c>
    </row>
    <row r="41">
      <c r="A41" s="4" t="inlineStr">
        <is>
          <t>Revolving Credit Facility | LIBOR | Wells Fargo term loans payable | Maximum</t>
        </is>
      </c>
    </row>
    <row r="42">
      <c r="A42" s="3" t="inlineStr">
        <is>
          <t>Debt Instrument [Line Items]</t>
        </is>
      </c>
    </row>
    <row r="43">
      <c r="A43" s="4" t="inlineStr">
        <is>
          <t>Basis points</t>
        </is>
      </c>
      <c r="C43" s="4" t="inlineStr">
        <is>
          <t>2.50%</t>
        </is>
      </c>
    </row>
    <row r="44">
      <c r="A44" s="4" t="inlineStr">
        <is>
          <t>Revolving Credit Facility | Base Rate | Wells Fargo term loans payable | Minimum</t>
        </is>
      </c>
    </row>
    <row r="45">
      <c r="A45" s="3" t="inlineStr">
        <is>
          <t>Debt Instrument [Line Items]</t>
        </is>
      </c>
    </row>
    <row r="46">
      <c r="A46" s="4" t="inlineStr">
        <is>
          <t>Basis points</t>
        </is>
      </c>
      <c r="C46" s="4" t="inlineStr">
        <is>
          <t>1.00%</t>
        </is>
      </c>
    </row>
    <row r="47">
      <c r="A47" s="4" t="inlineStr">
        <is>
          <t>Stated interest rate</t>
        </is>
      </c>
      <c r="C47" s="4" t="inlineStr">
        <is>
          <t>1.00%</t>
        </is>
      </c>
    </row>
    <row r="48">
      <c r="A48" s="4" t="inlineStr">
        <is>
          <t>Revolving Credit Facility | Base Rate | Wells Fargo term loans payable | Maximum</t>
        </is>
      </c>
    </row>
    <row r="49">
      <c r="A49" s="3" t="inlineStr">
        <is>
          <t>Debt Instrument [Line Items]</t>
        </is>
      </c>
    </row>
    <row r="50">
      <c r="A50" s="4" t="inlineStr">
        <is>
          <t>Basis points</t>
        </is>
      </c>
      <c r="C50" s="4" t="inlineStr">
        <is>
          <t>1.50%</t>
        </is>
      </c>
    </row>
    <row r="51">
      <c r="A51" s="4" t="inlineStr">
        <is>
          <t>Revolving Credit Facility | Federal Funds Rate | Wells Fargo term loans payable</t>
        </is>
      </c>
    </row>
    <row r="52">
      <c r="A52" s="3" t="inlineStr">
        <is>
          <t>Debt Instrument [Line Items]</t>
        </is>
      </c>
    </row>
    <row r="53">
      <c r="A53" s="4" t="inlineStr">
        <is>
          <t>Basis points</t>
        </is>
      </c>
      <c r="C53" s="4" t="inlineStr">
        <is>
          <t>0.50%</t>
        </is>
      </c>
    </row>
    <row r="54">
      <c r="A54" s="4" t="inlineStr">
        <is>
          <t>Loans Payable | Wells Fargo term loans payable</t>
        </is>
      </c>
    </row>
    <row r="55">
      <c r="A55" s="3" t="inlineStr">
        <is>
          <t>Debt Instrument [Line Items]</t>
        </is>
      </c>
    </row>
    <row r="56">
      <c r="A56" s="4" t="inlineStr">
        <is>
          <t>Weighted average interest rate</t>
        </is>
      </c>
      <c r="D56" s="4" t="inlineStr">
        <is>
          <t>3.77%</t>
        </is>
      </c>
    </row>
    <row r="57">
      <c r="A57" s="4" t="inlineStr">
        <is>
          <t>Loans Payable | Wells Fargo term loans payable | Keybank National Association</t>
        </is>
      </c>
    </row>
    <row r="58">
      <c r="A58" s="3" t="inlineStr">
        <is>
          <t>Debt Instrument [Line Items]</t>
        </is>
      </c>
    </row>
    <row r="59">
      <c r="A59" s="4" t="inlineStr">
        <is>
          <t>Principal amount advanced</t>
        </is>
      </c>
      <c r="B59" s="6" t="n">
        <v>16790000</v>
      </c>
    </row>
    <row r="60">
      <c r="A60" s="4" t="inlineStr">
        <is>
          <t>Loans Payable | Keybank National Association</t>
        </is>
      </c>
    </row>
    <row r="61">
      <c r="A61" s="3" t="inlineStr">
        <is>
          <t>Debt Instrument [Line Items]</t>
        </is>
      </c>
    </row>
    <row r="62">
      <c r="A62" s="4" t="inlineStr">
        <is>
          <t>Loan balance</t>
        </is>
      </c>
      <c r="E62" s="6" t="n">
        <v>35035000</v>
      </c>
    </row>
    <row r="63">
      <c r="A63" s="4" t="inlineStr">
        <is>
          <t>Variable interest rate</t>
        </is>
      </c>
      <c r="E63" s="4" t="inlineStr">
        <is>
          <t>8.00%</t>
        </is>
      </c>
    </row>
    <row r="64">
      <c r="A64" s="4" t="inlineStr">
        <is>
          <t>Loans Payable | LIBOR | Wells Fargo term loans payable</t>
        </is>
      </c>
    </row>
    <row r="65">
      <c r="A65" s="3" t="inlineStr">
        <is>
          <t>Debt Instrument [Line Items]</t>
        </is>
      </c>
    </row>
    <row r="66">
      <c r="A66" s="4" t="inlineStr">
        <is>
          <t>Basis points</t>
        </is>
      </c>
      <c r="C66" s="4" t="inlineStr">
        <is>
          <t>3.00%</t>
        </is>
      </c>
    </row>
    <row r="67">
      <c r="A67" s="4" t="inlineStr">
        <is>
          <t>Stated interest rate</t>
        </is>
      </c>
      <c r="C67" s="4" t="inlineStr">
        <is>
          <t>0.75%</t>
        </is>
      </c>
    </row>
    <row r="68">
      <c r="A68" s="4" t="inlineStr">
        <is>
          <t>Loans Payable | LIBOR | Wells Fargo term loans payable | Minimum</t>
        </is>
      </c>
    </row>
    <row r="69">
      <c r="A69" s="3" t="inlineStr">
        <is>
          <t>Debt Instrument [Line Items]</t>
        </is>
      </c>
    </row>
    <row r="70">
      <c r="A70" s="4" t="inlineStr">
        <is>
          <t>Basis points</t>
        </is>
      </c>
      <c r="C70" s="4" t="inlineStr">
        <is>
          <t>1.00%</t>
        </is>
      </c>
    </row>
    <row r="71">
      <c r="A71" s="4" t="inlineStr">
        <is>
          <t>Loans Payable | Base Rate | Wells Fargo term loans payable</t>
        </is>
      </c>
    </row>
    <row r="72">
      <c r="A72" s="3" t="inlineStr">
        <is>
          <t>Debt Instrument [Line Items]</t>
        </is>
      </c>
    </row>
    <row r="73">
      <c r="A73" s="4" t="inlineStr">
        <is>
          <t>Basis points</t>
        </is>
      </c>
      <c r="C73" s="4" t="inlineStr">
        <is>
          <t>2.00%</t>
        </is>
      </c>
    </row>
    <row r="74">
      <c r="A74" s="4" t="inlineStr">
        <is>
          <t>Stated interest rate</t>
        </is>
      </c>
      <c r="C74" s="4" t="inlineStr">
        <is>
          <t>1.00%</t>
        </is>
      </c>
    </row>
    <row r="75">
      <c r="A75" s="4" t="inlineStr">
        <is>
          <t>Loans Payable | Federal Funds Rate | Wells Fargo term loans payable</t>
        </is>
      </c>
    </row>
    <row r="76">
      <c r="A76" s="3" t="inlineStr">
        <is>
          <t>Debt Instrument [Line Items]</t>
        </is>
      </c>
    </row>
    <row r="77">
      <c r="A77" s="4" t="inlineStr">
        <is>
          <t>Basis points</t>
        </is>
      </c>
      <c r="C77" s="4" t="inlineStr">
        <is>
          <t>0.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Details) - USD ($)</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c r="G2" s="2" t="inlineStr">
        <is>
          <t>Sep. 30, 2020</t>
        </is>
      </c>
      <c r="H2" s="2" t="inlineStr">
        <is>
          <t>Dec. 31, 2020</t>
        </is>
      </c>
    </row>
    <row r="3">
      <c r="A3" s="3" t="inlineStr">
        <is>
          <t>Income Tax Disclosure [Abstract]</t>
        </is>
      </c>
    </row>
    <row r="4">
      <c r="A4" s="4" t="inlineStr">
        <is>
          <t>Income tax expense (benefit)</t>
        </is>
      </c>
      <c r="B4" s="6" t="n">
        <v>396000</v>
      </c>
      <c r="C4" s="6" t="n">
        <v>32000</v>
      </c>
      <c r="F4" s="6" t="n">
        <v>3290000</v>
      </c>
      <c r="G4" s="6" t="n">
        <v>-4933000</v>
      </c>
    </row>
    <row r="5">
      <c r="A5" s="4" t="inlineStr">
        <is>
          <t>Effective tax rate</t>
        </is>
      </c>
      <c r="F5" s="4" t="inlineStr">
        <is>
          <t>43.80%</t>
        </is>
      </c>
      <c r="G5" s="4" t="inlineStr">
        <is>
          <t>120.30%</t>
        </is>
      </c>
    </row>
    <row r="6">
      <c r="A6" s="4" t="inlineStr">
        <is>
          <t>Income tax benefit from CARES Act</t>
        </is>
      </c>
      <c r="E6" s="6" t="n">
        <v>5638000</v>
      </c>
    </row>
    <row r="7">
      <c r="A7" s="4" t="inlineStr">
        <is>
          <t>Valuation allowance against net deferred tax assets</t>
        </is>
      </c>
      <c r="B7" s="5" t="n">
        <v>2259000</v>
      </c>
      <c r="E7" s="5" t="n">
        <v>3267000</v>
      </c>
      <c r="F7" s="6" t="n">
        <v>2259000</v>
      </c>
      <c r="H7" s="6" t="n">
        <v>1193000</v>
      </c>
    </row>
    <row r="8">
      <c r="A8" s="4" t="inlineStr">
        <is>
          <t>Income tax refund</t>
        </is>
      </c>
      <c r="E8" s="6" t="n">
        <v>2371000</v>
      </c>
    </row>
    <row r="9">
      <c r="A9" s="4" t="inlineStr">
        <is>
          <t>Income taxes rate</t>
        </is>
      </c>
      <c r="D9" s="4" t="inlineStr">
        <is>
          <t>34.00%</t>
        </is>
      </c>
    </row>
    <row r="10">
      <c r="A10" s="3" t="inlineStr">
        <is>
          <t>Valuation Allowance [Line Items]</t>
        </is>
      </c>
    </row>
    <row r="11">
      <c r="A11" s="4" t="inlineStr">
        <is>
          <t>Valuation Allowance, Deferred Tax Asset, Increase (Decrease), Amount</t>
        </is>
      </c>
      <c r="F11" s="5" t="n">
        <v>1066000</v>
      </c>
    </row>
    <row r="12">
      <c r="A12" s="4" t="inlineStr">
        <is>
          <t>UNITED STATES [Member]</t>
        </is>
      </c>
    </row>
    <row r="13">
      <c r="A13" s="3" t="inlineStr">
        <is>
          <t>Income Tax Disclosure [Abstract]</t>
        </is>
      </c>
    </row>
    <row r="14">
      <c r="A14" s="4" t="inlineStr">
        <is>
          <t>Deferred tax liability</t>
        </is>
      </c>
      <c r="B14" s="5" t="n">
        <v>288000</v>
      </c>
      <c r="F14" s="5" t="n">
        <v>288000</v>
      </c>
    </row>
    <row r="15">
      <c r="A15" s="3" t="inlineStr">
        <is>
          <t>Valuation Allowance [Line Items]</t>
        </is>
      </c>
    </row>
    <row r="16">
      <c r="A16" s="4" t="inlineStr">
        <is>
          <t>Deferred tax liability</t>
        </is>
      </c>
      <c r="B16" s="5" t="n">
        <v>288000</v>
      </c>
      <c r="F16" s="5" t="n">
        <v>288000</v>
      </c>
    </row>
    <row r="17">
      <c r="A17" s="4" t="inlineStr">
        <is>
          <t>MEXICO</t>
        </is>
      </c>
    </row>
    <row r="18">
      <c r="A18" s="3" t="inlineStr">
        <is>
          <t>Income Tax Disclosure [Abstract]</t>
        </is>
      </c>
    </row>
    <row r="19">
      <c r="A19" s="4" t="inlineStr">
        <is>
          <t>Deferred Tax Assets, Net</t>
        </is>
      </c>
      <c r="B19" s="5" t="n">
        <v>469000</v>
      </c>
      <c r="F19" s="5" t="n">
        <v>469000</v>
      </c>
    </row>
    <row r="20">
      <c r="A20" s="3" t="inlineStr">
        <is>
          <t>Valuation Allowance [Line Items]</t>
        </is>
      </c>
    </row>
    <row r="21">
      <c r="A21" s="4" t="inlineStr">
        <is>
          <t>Deferred Tax Assets, Net</t>
        </is>
      </c>
      <c r="B21" s="5" t="n">
        <v>469000</v>
      </c>
      <c r="F21" s="5" t="n">
        <v>469000</v>
      </c>
    </row>
    <row r="22">
      <c r="A22" s="4" t="inlineStr">
        <is>
          <t>CANADA</t>
        </is>
      </c>
    </row>
    <row r="23">
      <c r="A23" s="3" t="inlineStr">
        <is>
          <t>Income Tax Disclosure [Abstract]</t>
        </is>
      </c>
    </row>
    <row r="24">
      <c r="A24" s="4" t="inlineStr">
        <is>
          <t>Deferred Tax Assets, Net</t>
        </is>
      </c>
      <c r="B24" s="5" t="n">
        <v>460000</v>
      </c>
      <c r="F24" s="5" t="n">
        <v>460000</v>
      </c>
    </row>
    <row r="25">
      <c r="A25" s="3" t="inlineStr">
        <is>
          <t>Valuation Allowance [Line Items]</t>
        </is>
      </c>
    </row>
    <row r="26">
      <c r="A26" s="4" t="inlineStr">
        <is>
          <t>Deferred Tax Assets, Net</t>
        </is>
      </c>
      <c r="B26" s="6" t="n">
        <v>460000</v>
      </c>
      <c r="F26" s="6" t="n">
        <v>46000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20000000</v>
      </c>
      <c r="C7" s="5" t="n">
        <v>20000000</v>
      </c>
    </row>
    <row r="8">
      <c r="A8" s="4" t="inlineStr">
        <is>
          <t>Common stock, shares outstanding (in shares)</t>
        </is>
      </c>
      <c r="B8" s="5" t="n">
        <v>8083279</v>
      </c>
      <c r="C8" s="5" t="n">
        <v>7980516</v>
      </c>
    </row>
    <row r="9">
      <c r="A9" s="4" t="inlineStr">
        <is>
          <t>Treasury stock (in shares)</t>
        </is>
      </c>
      <c r="B9" s="5" t="n">
        <v>3818166</v>
      </c>
      <c r="C9" s="5" t="n">
        <v>3810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Number of shares authorized (in shares)</t>
        </is>
      </c>
      <c r="B4" s="5" t="n">
        <v>924823</v>
      </c>
      <c r="D4" s="5" t="n">
        <v>924823</v>
      </c>
    </row>
    <row r="5">
      <c r="A5" s="4" t="inlineStr">
        <is>
          <t>Restricted Stock</t>
        </is>
      </c>
    </row>
    <row r="6">
      <c r="A6" s="3" t="inlineStr">
        <is>
          <t>Share-based Compensation Arrangement by Share-based Payment Award [Line Items]</t>
        </is>
      </c>
    </row>
    <row r="7">
      <c r="A7" s="4" t="inlineStr">
        <is>
          <t>Applicable vesting period</t>
        </is>
      </c>
      <c r="D7" s="4" t="inlineStr">
        <is>
          <t>3 years</t>
        </is>
      </c>
    </row>
    <row r="8">
      <c r="A8" s="4" t="inlineStr">
        <is>
          <t>Unrecognized compensation expense</t>
        </is>
      </c>
      <c r="B8" s="6" t="n">
        <v>3664</v>
      </c>
      <c r="C8" s="6" t="n">
        <v>1928</v>
      </c>
      <c r="D8" s="6" t="n">
        <v>3664</v>
      </c>
      <c r="E8" s="6" t="n">
        <v>1928</v>
      </c>
    </row>
    <row r="9">
      <c r="A9" s="4" t="inlineStr">
        <is>
          <t>Expected weighted-average term</t>
        </is>
      </c>
      <c r="D9" s="4" t="inlineStr">
        <is>
          <t>2 years 3 months 18 days</t>
        </is>
      </c>
    </row>
    <row r="10">
      <c r="A10" s="4" t="inlineStr">
        <is>
          <t>Shares surrendered (in shares)</t>
        </is>
      </c>
      <c r="D10" s="5" t="n">
        <v>6740</v>
      </c>
      <c r="E10" s="5" t="n">
        <v>4574</v>
      </c>
    </row>
    <row r="11">
      <c r="A11" s="4" t="inlineStr">
        <is>
          <t>Restricted Stock | Selling, general and administrative expense</t>
        </is>
      </c>
    </row>
    <row r="12">
      <c r="A12" s="3" t="inlineStr">
        <is>
          <t>Share-based Compensation Arrangement by Share-based Payment Award [Line Items]</t>
        </is>
      </c>
    </row>
    <row r="13">
      <c r="A13" s="4" t="inlineStr">
        <is>
          <t>Compensation costs</t>
        </is>
      </c>
      <c r="B13" s="5" t="n">
        <v>578</v>
      </c>
      <c r="C13" s="5" t="n">
        <v>319</v>
      </c>
      <c r="D13" s="6" t="n">
        <v>1322</v>
      </c>
      <c r="E13" s="6" t="n">
        <v>968</v>
      </c>
    </row>
    <row r="14">
      <c r="A14" s="4" t="inlineStr">
        <is>
          <t>Stock Appreciation Rights (SARs)</t>
        </is>
      </c>
    </row>
    <row r="15">
      <c r="A15" s="3" t="inlineStr">
        <is>
          <t>Share-based Compensation Arrangement by Share-based Payment Award [Line Items]</t>
        </is>
      </c>
    </row>
    <row r="16">
      <c r="A16" s="4" t="inlineStr">
        <is>
          <t>Applicable vesting period</t>
        </is>
      </c>
      <c r="D16" s="4" t="inlineStr">
        <is>
          <t>3 years</t>
        </is>
      </c>
    </row>
    <row r="17">
      <c r="A17" s="4" t="inlineStr">
        <is>
          <t>Unrecognized compensation expense</t>
        </is>
      </c>
      <c r="B17" s="6" t="n">
        <v>81</v>
      </c>
      <c r="C17" s="5" t="n">
        <v>225</v>
      </c>
      <c r="D17" s="6" t="n">
        <v>81</v>
      </c>
      <c r="E17" s="5" t="n">
        <v>225</v>
      </c>
    </row>
    <row r="18">
      <c r="A18" s="4" t="inlineStr">
        <is>
          <t>Expected weighted-average term</t>
        </is>
      </c>
      <c r="D18" s="4" t="inlineStr">
        <is>
          <t>5 years</t>
        </is>
      </c>
    </row>
    <row r="19">
      <c r="A19" s="4" t="inlineStr">
        <is>
          <t>Grant price (in USD per share)</t>
        </is>
      </c>
      <c r="B19" s="6" t="n">
        <v>10</v>
      </c>
      <c r="D19" s="6" t="n">
        <v>10</v>
      </c>
    </row>
    <row r="20">
      <c r="A20" s="4" t="inlineStr">
        <is>
          <t>Average remaining contractual term</t>
        </is>
      </c>
      <c r="D20" s="4" t="inlineStr">
        <is>
          <t>2 years 6 months</t>
        </is>
      </c>
    </row>
    <row r="21">
      <c r="A21" s="4" t="inlineStr">
        <is>
          <t>Aggregate intrinsic value</t>
        </is>
      </c>
      <c r="B21" s="6" t="n">
        <v>267</v>
      </c>
      <c r="D21" s="6" t="n">
        <v>267</v>
      </c>
    </row>
    <row r="22">
      <c r="A22" s="4" t="inlineStr">
        <is>
          <t>Weighted-average period costs are expected to be recognized</t>
        </is>
      </c>
      <c r="D22" s="4" t="inlineStr">
        <is>
          <t>6 months</t>
        </is>
      </c>
    </row>
    <row r="23">
      <c r="A23" s="4" t="inlineStr">
        <is>
          <t>Stock Appreciation Rights (SARs) | Selling, general and administrative expense</t>
        </is>
      </c>
    </row>
    <row r="24">
      <c r="A24" s="3" t="inlineStr">
        <is>
          <t>Share-based Compensation Arrangement by Share-based Payment Award [Line Items]</t>
        </is>
      </c>
    </row>
    <row r="25">
      <c r="A25" s="4" t="inlineStr">
        <is>
          <t>Compensation costs</t>
        </is>
      </c>
      <c r="B25" s="6" t="n">
        <v>34</v>
      </c>
      <c r="C25" s="6" t="n">
        <v>36</v>
      </c>
      <c r="D25" s="6" t="n">
        <v>94</v>
      </c>
      <c r="E25" s="6" t="n">
        <v>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Details) - Restricted Stock - $ / shares</t>
        </is>
      </c>
      <c r="B1" s="2" t="inlineStr">
        <is>
          <t>9 Months Ended</t>
        </is>
      </c>
    </row>
    <row r="2">
      <c r="B2" s="2" t="inlineStr">
        <is>
          <t>Sep. 30, 2021</t>
        </is>
      </c>
      <c r="C2" s="2" t="inlineStr">
        <is>
          <t>Dec. 31, 2020</t>
        </is>
      </c>
    </row>
    <row r="3">
      <c r="A3" s="3" t="inlineStr">
        <is>
          <t>Number of Shares, Restricted Stock</t>
        </is>
      </c>
    </row>
    <row r="4">
      <c r="A4" s="4" t="inlineStr">
        <is>
          <t>Unvested beginning balance (in shares)</t>
        </is>
      </c>
      <c r="B4" s="5" t="n">
        <v>507835</v>
      </c>
    </row>
    <row r="5">
      <c r="A5" s="4" t="inlineStr">
        <is>
          <t>Granted (in shares)</t>
        </is>
      </c>
      <c r="B5" s="5" t="n">
        <v>250635</v>
      </c>
    </row>
    <row r="6">
      <c r="A6" s="4" t="inlineStr">
        <is>
          <t>Vested (in shares)</t>
        </is>
      </c>
      <c r="B6" s="5" t="n">
        <v>-110000</v>
      </c>
    </row>
    <row r="7">
      <c r="A7" s="4" t="inlineStr">
        <is>
          <t>Forfeited (in shares)</t>
        </is>
      </c>
      <c r="B7" s="5" t="n">
        <v>-15964</v>
      </c>
    </row>
    <row r="8">
      <c r="A8" s="4" t="inlineStr">
        <is>
          <t>Unvested ending balance (in shares)</t>
        </is>
      </c>
      <c r="B8" s="5" t="n">
        <v>632506</v>
      </c>
    </row>
    <row r="9">
      <c r="A9" s="3" t="inlineStr">
        <is>
          <t>Weighted Average Grant Date Fair Value, Restricted Stock</t>
        </is>
      </c>
    </row>
    <row r="10">
      <c r="A10" s="4" t="inlineStr">
        <is>
          <t>Unvested beginning balance (in dollars per share)</t>
        </is>
      </c>
      <c r="B10" s="7" t="n">
        <v>9.06</v>
      </c>
      <c r="C10" s="7" t="n">
        <v>6.25</v>
      </c>
    </row>
    <row r="11">
      <c r="A11" s="4" t="inlineStr">
        <is>
          <t>Granted (in dollars per share)</t>
        </is>
      </c>
      <c r="B11" s="8" t="n">
        <v>13.75</v>
      </c>
    </row>
    <row r="12">
      <c r="A12" s="4" t="inlineStr">
        <is>
          <t>Vested (in dollars per share)</t>
        </is>
      </c>
      <c r="B12" s="8" t="n">
        <v>7.08</v>
      </c>
    </row>
    <row r="13">
      <c r="A13" s="4" t="inlineStr">
        <is>
          <t>Forfeited (in dollars per share)</t>
        </is>
      </c>
      <c r="B13" s="8" t="n">
        <v>5.3</v>
      </c>
    </row>
    <row r="14">
      <c r="A14" s="4" t="inlineStr">
        <is>
          <t>Unvested beginning balance (in dollars per share)</t>
        </is>
      </c>
      <c r="B14" s="7" t="n">
        <v>9.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Appreciation Rights (Details) - Stock Appreciation Rights (SARs)</t>
        </is>
      </c>
      <c r="B1" s="2" t="inlineStr">
        <is>
          <t>9 Months Ended</t>
        </is>
      </c>
    </row>
    <row r="2">
      <c r="B2" s="2" t="inlineStr">
        <is>
          <t>Sep. 30, 2021$ / sharesshares</t>
        </is>
      </c>
    </row>
    <row r="3">
      <c r="A3" s="3" t="inlineStr">
        <is>
          <t>Number of Shares</t>
        </is>
      </c>
    </row>
    <row r="4">
      <c r="A4" s="4" t="inlineStr">
        <is>
          <t>Beginning Balance (in shares) | shares</t>
        </is>
      </c>
      <c r="B4" s="5" t="n">
        <v>180925</v>
      </c>
    </row>
    <row r="5">
      <c r="A5" s="4" t="inlineStr">
        <is>
          <t>Granted (in shares) | shares</t>
        </is>
      </c>
      <c r="B5" s="5" t="n">
        <v>0</v>
      </c>
    </row>
    <row r="6">
      <c r="A6" s="4" t="inlineStr">
        <is>
          <t>Exercised (in shares) | shares</t>
        </is>
      </c>
      <c r="B6" s="5" t="n">
        <v>0</v>
      </c>
    </row>
    <row r="7">
      <c r="A7" s="4" t="inlineStr">
        <is>
          <t>Forfeited (in shares) | shares</t>
        </is>
      </c>
      <c r="B7" s="5" t="n">
        <v>-3909</v>
      </c>
    </row>
    <row r="8">
      <c r="A8" s="4" t="inlineStr">
        <is>
          <t>Ending Balance (in shares) | shares</t>
        </is>
      </c>
      <c r="B8" s="5" t="n">
        <v>177016</v>
      </c>
    </row>
    <row r="9">
      <c r="A9" s="4" t="inlineStr">
        <is>
          <t>Exercisable at the end of period (in shares) | shares</t>
        </is>
      </c>
      <c r="B9" s="5" t="n">
        <v>124801</v>
      </c>
    </row>
    <row r="10">
      <c r="A10" s="3" t="inlineStr">
        <is>
          <t>Weighted Average Grant Date Fair Value</t>
        </is>
      </c>
    </row>
    <row r="11">
      <c r="A11" s="4" t="inlineStr">
        <is>
          <t>Beginning balance (in dollars per share) | $ / shares</t>
        </is>
      </c>
      <c r="B11" s="7" t="n">
        <v>2.57</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8" t="n">
        <v>2.57</v>
      </c>
    </row>
    <row r="15">
      <c r="A15" s="4" t="inlineStr">
        <is>
          <t>Ending balance (in dollars per share) | $ / shares</t>
        </is>
      </c>
      <c r="B15" s="8" t="n">
        <v>2.57</v>
      </c>
    </row>
    <row r="16">
      <c r="A16" s="4" t="inlineStr">
        <is>
          <t>Exercisable at the period end (in dollars per share) | $ / shares</t>
        </is>
      </c>
      <c r="B16" s="7" t="n">
        <v>2.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contracts</t>
        </is>
      </c>
    </row>
    <row r="4">
      <c r="A4" s="3" t="inlineStr">
        <is>
          <t>Derivative Instruments, Gain (Loss) [Line Items]</t>
        </is>
      </c>
    </row>
    <row r="5">
      <c r="A5" s="4" t="inlineStr">
        <is>
          <t>Amount of Unrealized Gain (Loss) Recognized in Accumulated Other Comprehensive Income on Derivative</t>
        </is>
      </c>
      <c r="B5" s="6" t="n">
        <v>0</v>
      </c>
      <c r="C5" s="6" t="n">
        <v>668</v>
      </c>
      <c r="D5" s="6" t="n">
        <v>0</v>
      </c>
      <c r="E5" s="6" t="n">
        <v>135</v>
      </c>
    </row>
    <row r="6">
      <c r="A6" s="4" t="inlineStr">
        <is>
          <t>Foreign exchange contracts | Cost of goods sold</t>
        </is>
      </c>
    </row>
    <row r="7">
      <c r="A7" s="3" t="inlineStr">
        <is>
          <t>Derivative Instruments, Gain (Loss) [Line Items]</t>
        </is>
      </c>
    </row>
    <row r="8">
      <c r="A8" s="4" t="inlineStr">
        <is>
          <t>Amount of Realized Gain (Loss) Reclassified from Accumulated Other Comprehensive Income</t>
        </is>
      </c>
      <c r="B8" s="5" t="n">
        <v>0</v>
      </c>
      <c r="C8" s="5" t="n">
        <v>-219</v>
      </c>
      <c r="D8" s="5" t="n">
        <v>0</v>
      </c>
      <c r="E8" s="5" t="n">
        <v>-525</v>
      </c>
    </row>
    <row r="9">
      <c r="A9" s="4" t="inlineStr">
        <is>
          <t>Foreign exchange contracts | Selling, general and administrative expense</t>
        </is>
      </c>
    </row>
    <row r="10">
      <c r="A10" s="3" t="inlineStr">
        <is>
          <t>Derivative Instruments, Gain (Loss) [Line Items]</t>
        </is>
      </c>
    </row>
    <row r="11">
      <c r="A11" s="4" t="inlineStr">
        <is>
          <t>Amount of Realized Gain (Loss) Reclassified from Accumulated Other Comprehensive Income</t>
        </is>
      </c>
      <c r="B11" s="5" t="n">
        <v>0</v>
      </c>
      <c r="C11" s="5" t="n">
        <v>-33</v>
      </c>
      <c r="D11" s="5" t="n">
        <v>0</v>
      </c>
      <c r="E11" s="5" t="n">
        <v>-67</v>
      </c>
    </row>
    <row r="12">
      <c r="A12" s="4" t="inlineStr">
        <is>
          <t>Interest rate swaps:</t>
        </is>
      </c>
    </row>
    <row r="13">
      <c r="A13" s="3" t="inlineStr">
        <is>
          <t>Derivative Instruments, Gain (Loss) [Line Items]</t>
        </is>
      </c>
    </row>
    <row r="14">
      <c r="A14" s="4" t="inlineStr">
        <is>
          <t>Amount of Unrealized Gain (Loss) Recognized in Accumulated Other Comprehensive Income on Derivative</t>
        </is>
      </c>
      <c r="B14" s="5" t="n">
        <v>0</v>
      </c>
      <c r="C14" s="5" t="n">
        <v>321</v>
      </c>
      <c r="D14" s="5" t="n">
        <v>0</v>
      </c>
      <c r="E14" s="5" t="n">
        <v>-206</v>
      </c>
    </row>
    <row r="15">
      <c r="A15" s="4" t="inlineStr">
        <is>
          <t>Interest rate swaps: | Interest expense</t>
        </is>
      </c>
    </row>
    <row r="16">
      <c r="A16" s="3" t="inlineStr">
        <is>
          <t>Derivative Instruments, Gain (Loss) [Line Items]</t>
        </is>
      </c>
    </row>
    <row r="17">
      <c r="A17" s="4" t="inlineStr">
        <is>
          <t>Amount of Realized Gain (Loss) Reclassified from Accumulated Other Comprehensive Income</t>
        </is>
      </c>
      <c r="B17" s="6" t="n">
        <v>0</v>
      </c>
      <c r="C17" s="6" t="n">
        <v>-149</v>
      </c>
      <c r="D17" s="6" t="n">
        <v>0</v>
      </c>
      <c r="E17" s="6" t="n">
        <v>-3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9 Months Ended</t>
        </is>
      </c>
    </row>
    <row r="2">
      <c r="B2" s="2" t="inlineStr">
        <is>
          <t>Sep. 30, 2021</t>
        </is>
      </c>
      <c r="C2" s="2" t="inlineStr">
        <is>
          <t>Sep. 30, 2020</t>
        </is>
      </c>
    </row>
    <row r="3">
      <c r="A3" s="3" t="inlineStr">
        <is>
          <t>Accumulated Other Comprehensive Income (Loss) [Line Items]</t>
        </is>
      </c>
    </row>
    <row r="4">
      <c r="A4" s="4" t="inlineStr">
        <is>
          <t>Beginning Balance</t>
        </is>
      </c>
      <c r="B4" s="6" t="n">
        <v>93932</v>
      </c>
      <c r="C4" s="6" t="n">
        <v>84426</v>
      </c>
    </row>
    <row r="5">
      <c r="A5" s="4" t="inlineStr">
        <is>
          <t>Other comprehensive loss before reclassifications</t>
        </is>
      </c>
      <c r="B5" s="5" t="n">
        <v>0</v>
      </c>
      <c r="C5" s="5" t="n">
        <v>-71</v>
      </c>
    </row>
    <row r="6">
      <c r="A6" s="4" t="inlineStr">
        <is>
          <t>Amounts reclassified from accumulated other comprehensive income</t>
        </is>
      </c>
      <c r="B6" s="5" t="n">
        <v>-242</v>
      </c>
      <c r="C6" s="5" t="n">
        <v>-1171</v>
      </c>
    </row>
    <row r="7">
      <c r="A7" s="4" t="inlineStr">
        <is>
          <t>Income tax benefit</t>
        </is>
      </c>
      <c r="B7" s="5" t="n">
        <v>51</v>
      </c>
      <c r="C7" s="5" t="n">
        <v>273</v>
      </c>
    </row>
    <row r="8">
      <c r="A8" s="4" t="inlineStr">
        <is>
          <t>Ending Balance</t>
        </is>
      </c>
      <c r="B8" s="5" t="n">
        <v>99292</v>
      </c>
      <c r="C8" s="5" t="n">
        <v>93529</v>
      </c>
    </row>
    <row r="9">
      <c r="A9" s="4" t="inlineStr">
        <is>
          <t>Derivative Hedging Activities</t>
        </is>
      </c>
    </row>
    <row r="10">
      <c r="A10" s="3" t="inlineStr">
        <is>
          <t>Accumulated Other Comprehensive Income (Loss) [Line Items]</t>
        </is>
      </c>
    </row>
    <row r="11">
      <c r="A11" s="4" t="inlineStr">
        <is>
          <t>Beginning Balance</t>
        </is>
      </c>
      <c r="B11" s="5" t="n">
        <v>0</v>
      </c>
      <c r="C11" s="5" t="n">
        <v>-191</v>
      </c>
    </row>
    <row r="12">
      <c r="A12" s="4" t="inlineStr">
        <is>
          <t>Other comprehensive loss before reclassifications</t>
        </is>
      </c>
      <c r="B12" s="5" t="n">
        <v>0</v>
      </c>
      <c r="C12" s="5" t="n">
        <v>-71</v>
      </c>
    </row>
    <row r="13">
      <c r="A13" s="4" t="inlineStr">
        <is>
          <t>Amounts reclassified from accumulated other comprehensive income</t>
        </is>
      </c>
      <c r="B13" s="5" t="n">
        <v>0</v>
      </c>
      <c r="C13" s="5" t="n">
        <v>-935</v>
      </c>
    </row>
    <row r="14">
      <c r="A14" s="4" t="inlineStr">
        <is>
          <t>Income tax benefit</t>
        </is>
      </c>
      <c r="B14" s="5" t="n">
        <v>0</v>
      </c>
      <c r="C14" s="5" t="n">
        <v>223</v>
      </c>
    </row>
    <row r="15">
      <c r="A15" s="4" t="inlineStr">
        <is>
          <t>Ending Balance</t>
        </is>
      </c>
      <c r="B15" s="5" t="n">
        <v>0</v>
      </c>
      <c r="C15" s="5" t="n">
        <v>-974</v>
      </c>
    </row>
    <row r="16">
      <c r="A16" s="4" t="inlineStr">
        <is>
          <t>Post Retirement Benefit Plan Items</t>
        </is>
      </c>
    </row>
    <row r="17">
      <c r="A17" s="3" t="inlineStr">
        <is>
          <t>Accumulated Other Comprehensive Income (Loss) [Line Items]</t>
        </is>
      </c>
    </row>
    <row r="18">
      <c r="A18" s="4" t="inlineStr">
        <is>
          <t>Beginning Balance</t>
        </is>
      </c>
      <c r="B18" s="5" t="n">
        <v>1375</v>
      </c>
      <c r="C18" s="5" t="n">
        <v>1561</v>
      </c>
    </row>
    <row r="19">
      <c r="A19" s="4" t="inlineStr">
        <is>
          <t>Other comprehensive loss before reclassifications</t>
        </is>
      </c>
      <c r="B19" s="5" t="n">
        <v>0</v>
      </c>
      <c r="C19" s="5" t="n">
        <v>0</v>
      </c>
    </row>
    <row r="20">
      <c r="A20" s="4" t="inlineStr">
        <is>
          <t>Amounts reclassified from accumulated other comprehensive income</t>
        </is>
      </c>
      <c r="B20" s="5" t="n">
        <v>-242</v>
      </c>
      <c r="C20" s="5" t="n">
        <v>-236</v>
      </c>
    </row>
    <row r="21">
      <c r="A21" s="4" t="inlineStr">
        <is>
          <t>Income tax benefit</t>
        </is>
      </c>
      <c r="B21" s="5" t="n">
        <v>51</v>
      </c>
      <c r="C21" s="5" t="n">
        <v>50</v>
      </c>
    </row>
    <row r="22">
      <c r="A22" s="4" t="inlineStr">
        <is>
          <t>Ending Balance</t>
        </is>
      </c>
      <c r="B22" s="5" t="n">
        <v>1184</v>
      </c>
      <c r="C22" s="5" t="n">
        <v>1375</v>
      </c>
    </row>
    <row r="23">
      <c r="A23" s="4" t="inlineStr">
        <is>
          <t>Accumulated Other Comprehensive Income</t>
        </is>
      </c>
    </row>
    <row r="24">
      <c r="A24" s="3" t="inlineStr">
        <is>
          <t>Accumulated Other Comprehensive Income (Loss) [Line Items]</t>
        </is>
      </c>
    </row>
    <row r="25">
      <c r="A25" s="4" t="inlineStr">
        <is>
          <t>Beginning Balance</t>
        </is>
      </c>
      <c r="B25" s="5" t="n">
        <v>1375</v>
      </c>
      <c r="C25" s="5" t="n">
        <v>1370</v>
      </c>
    </row>
    <row r="26">
      <c r="A26" s="4" t="inlineStr">
        <is>
          <t>Ending Balance</t>
        </is>
      </c>
      <c r="B26" s="6" t="n">
        <v>1184</v>
      </c>
      <c r="C26" s="6" t="n">
        <v>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9" customWidth="1" min="1" max="1"/>
    <col width="13" customWidth="1" min="2" max="2"/>
    <col width="25" customWidth="1" min="3" max="3"/>
    <col width="16" customWidth="1" min="4" max="4"/>
    <col width="39" customWidth="1" min="5" max="5"/>
    <col width="76" customWidth="1" min="6" max="6"/>
    <col width="59" customWidth="1" min="7" max="7"/>
    <col width="15" customWidth="1" min="8" max="8"/>
    <col width="18" customWidth="1" min="9" max="9"/>
  </cols>
  <sheetData>
    <row r="1">
      <c r="A1" s="1" t="inlineStr">
        <is>
          <t>Consolidated Statement of Stockholders' Equity - USD ($)</t>
        </is>
      </c>
      <c r="B1" s="2" t="inlineStr">
        <is>
          <t>Total</t>
        </is>
      </c>
      <c r="C1" s="2" t="inlineStr">
        <is>
          <t>Common Stock Outstanding</t>
        </is>
      </c>
      <c r="D1" s="2" t="inlineStr">
        <is>
          <t>Paid-In Capital</t>
        </is>
      </c>
      <c r="E1" s="2" t="inlineStr">
        <is>
          <t>Accumulated Other Comprehensive Income</t>
        </is>
      </c>
      <c r="F1" s="2" t="inlineStr">
        <is>
          <t>Accumulated Other Comprehensive IncomeForeign currency hedging derivatives:</t>
        </is>
      </c>
      <c r="G1" s="2" t="inlineStr">
        <is>
          <t>Accumulated Other Comprehensive IncomeInterest rate swaps:</t>
        </is>
      </c>
      <c r="H1" s="2" t="inlineStr">
        <is>
          <t>Treasury Stock</t>
        </is>
      </c>
      <c r="I1" s="2" t="inlineStr">
        <is>
          <t>Retained Earnings</t>
        </is>
      </c>
    </row>
    <row r="2">
      <c r="A2" s="4" t="inlineStr">
        <is>
          <t>Beginning Balance (in shares) at Dec. 31, 2019</t>
        </is>
      </c>
      <c r="C2" s="5" t="n">
        <v>7877945</v>
      </c>
    </row>
    <row r="3">
      <c r="A3" s="4" t="inlineStr">
        <is>
          <t>Beginning Balance at Dec. 31, 2019</t>
        </is>
      </c>
      <c r="B3" s="6" t="n">
        <v>84426000</v>
      </c>
      <c r="C3" s="6" t="n">
        <v>79000</v>
      </c>
      <c r="D3" s="6" t="n">
        <v>34772000</v>
      </c>
      <c r="E3" s="6" t="n">
        <v>1370000</v>
      </c>
      <c r="H3" s="6" t="n">
        <v>-28501000</v>
      </c>
      <c r="I3" s="6" t="n">
        <v>76706000</v>
      </c>
    </row>
    <row r="4">
      <c r="A4" s="3" t="inlineStr">
        <is>
          <t>Increase (Decrease) in Stockholders' Equity [Roll Forward]</t>
        </is>
      </c>
    </row>
    <row r="5">
      <c r="A5" s="4" t="inlineStr">
        <is>
          <t>Net income (loss)</t>
        </is>
      </c>
      <c r="B5" s="5" t="n">
        <v>9032000</v>
      </c>
      <c r="I5" s="5" t="n">
        <v>9032000</v>
      </c>
    </row>
    <row r="6">
      <c r="A6" s="4" t="inlineStr">
        <is>
          <t>Change in post retirement benefits, net of tax</t>
        </is>
      </c>
      <c r="B6" s="5" t="n">
        <v>-186000</v>
      </c>
      <c r="E6" s="5" t="n">
        <v>-186000</v>
      </c>
    </row>
    <row r="7">
      <c r="A7" s="4" t="inlineStr">
        <is>
          <t>Gain (loss) on derivatives</t>
        </is>
      </c>
      <c r="F7" s="6" t="n">
        <v>-358000</v>
      </c>
      <c r="G7" s="6" t="n">
        <v>-425000</v>
      </c>
    </row>
    <row r="8">
      <c r="A8" s="4" t="inlineStr">
        <is>
          <t>Purchase of treasury stock</t>
        </is>
      </c>
      <c r="H8" s="6" t="n">
        <v>-20000</v>
      </c>
    </row>
    <row r="9">
      <c r="A9" s="4" t="inlineStr">
        <is>
          <t>Restricted stock vested (in shares)</t>
        </is>
      </c>
      <c r="C9" s="5" t="n">
        <v>98502</v>
      </c>
      <c r="H9" s="5" t="n">
        <v>-4574</v>
      </c>
    </row>
    <row r="10">
      <c r="A10" s="4" t="inlineStr">
        <is>
          <t>Restricted stock vested</t>
        </is>
      </c>
      <c r="B10" s="5" t="n">
        <v>1000</v>
      </c>
      <c r="C10" s="6" t="n">
        <v>1000</v>
      </c>
    </row>
    <row r="11">
      <c r="A11" s="4" t="inlineStr">
        <is>
          <t>Share-based compensation</t>
        </is>
      </c>
      <c r="B11" s="5" t="n">
        <v>1059000</v>
      </c>
      <c r="D11" s="5" t="n">
        <v>1059000</v>
      </c>
    </row>
    <row r="12">
      <c r="A12" s="4" t="inlineStr">
        <is>
          <t>Ending Balance (in shares) at Sep. 30, 2020</t>
        </is>
      </c>
      <c r="C12" s="5" t="n">
        <v>7971873</v>
      </c>
    </row>
    <row r="13">
      <c r="A13" s="4" t="inlineStr">
        <is>
          <t>Ending Balance at Sep. 30, 2020</t>
        </is>
      </c>
      <c r="B13" s="5" t="n">
        <v>93529000</v>
      </c>
      <c r="C13" s="6" t="n">
        <v>80000</v>
      </c>
      <c r="D13" s="5" t="n">
        <v>35831000</v>
      </c>
      <c r="E13" s="5" t="n">
        <v>401000</v>
      </c>
      <c r="H13" s="6" t="n">
        <v>-28521000</v>
      </c>
      <c r="I13" s="5" t="n">
        <v>85738000</v>
      </c>
    </row>
    <row r="14">
      <c r="A14" s="4" t="inlineStr">
        <is>
          <t>Beginning Balance (in shares) at Jun. 30, 2020</t>
        </is>
      </c>
      <c r="C14" s="5" t="n">
        <v>7965289</v>
      </c>
    </row>
    <row r="15">
      <c r="A15" s="4" t="inlineStr">
        <is>
          <t>Beginning Balance at Jun. 30, 2020</t>
        </is>
      </c>
      <c r="B15" s="5" t="n">
        <v>89452000</v>
      </c>
      <c r="C15" s="6" t="n">
        <v>80000</v>
      </c>
      <c r="D15" s="5" t="n">
        <v>35476000</v>
      </c>
      <c r="E15" s="5" t="n">
        <v>2000</v>
      </c>
      <c r="H15" s="5" t="n">
        <v>-28501000</v>
      </c>
      <c r="I15" s="5" t="n">
        <v>82395000</v>
      </c>
    </row>
    <row r="16">
      <c r="A16" s="3" t="inlineStr">
        <is>
          <t>Increase (Decrease) in Stockholders' Equity [Roll Forward]</t>
        </is>
      </c>
    </row>
    <row r="17">
      <c r="A17" s="4" t="inlineStr">
        <is>
          <t>Net income (loss)</t>
        </is>
      </c>
      <c r="B17" s="5" t="n">
        <v>3343000</v>
      </c>
      <c r="I17" s="5" t="n">
        <v>3343000</v>
      </c>
    </row>
    <row r="18">
      <c r="A18" s="4" t="inlineStr">
        <is>
          <t>Change in post retirement benefits, net of tax</t>
        </is>
      </c>
      <c r="B18" s="5" t="n">
        <v>-61000</v>
      </c>
      <c r="E18" s="5" t="n">
        <v>-61000</v>
      </c>
    </row>
    <row r="19">
      <c r="A19" s="4" t="inlineStr">
        <is>
          <t>Gain (loss) on derivatives</t>
        </is>
      </c>
      <c r="F19" s="6" t="n">
        <v>327000</v>
      </c>
      <c r="G19" s="6" t="n">
        <v>133000</v>
      </c>
    </row>
    <row r="20">
      <c r="A20" s="4" t="inlineStr">
        <is>
          <t>Purchase of treasury stock</t>
        </is>
      </c>
      <c r="H20" s="6" t="n">
        <v>-20000</v>
      </c>
    </row>
    <row r="21">
      <c r="A21" s="4" t="inlineStr">
        <is>
          <t>Restricted stock vested (in shares)</t>
        </is>
      </c>
      <c r="C21" s="5" t="n">
        <v>11158</v>
      </c>
      <c r="H21" s="5" t="n">
        <v>-4574</v>
      </c>
    </row>
    <row r="22">
      <c r="A22" s="4" t="inlineStr">
        <is>
          <t>Restricted stock vested</t>
        </is>
      </c>
      <c r="B22" s="5" t="n">
        <v>0</v>
      </c>
      <c r="C22" s="6" t="n">
        <v>0</v>
      </c>
    </row>
    <row r="23">
      <c r="A23" s="4" t="inlineStr">
        <is>
          <t>Share-based compensation</t>
        </is>
      </c>
      <c r="B23" s="5" t="n">
        <v>355000</v>
      </c>
      <c r="D23" s="5" t="n">
        <v>355000</v>
      </c>
    </row>
    <row r="24">
      <c r="A24" s="4" t="inlineStr">
        <is>
          <t>Ending Balance (in shares) at Sep. 30, 2020</t>
        </is>
      </c>
      <c r="C24" s="5" t="n">
        <v>7971873</v>
      </c>
    </row>
    <row r="25">
      <c r="A25" s="4" t="inlineStr">
        <is>
          <t>Ending Balance at Sep. 30, 2020</t>
        </is>
      </c>
      <c r="B25" s="6" t="n">
        <v>93529000</v>
      </c>
      <c r="C25" s="6" t="n">
        <v>80000</v>
      </c>
      <c r="D25" s="5" t="n">
        <v>35831000</v>
      </c>
      <c r="E25" s="5" t="n">
        <v>401000</v>
      </c>
      <c r="H25" s="6" t="n">
        <v>-28521000</v>
      </c>
      <c r="I25" s="5" t="n">
        <v>85738000</v>
      </c>
    </row>
    <row r="26">
      <c r="A26" s="4" t="inlineStr">
        <is>
          <t>Beginning Balance (in shares) at Dec. 31, 2020</t>
        </is>
      </c>
      <c r="B26" s="5" t="n">
        <v>7980516</v>
      </c>
      <c r="C26" s="5" t="n">
        <v>7980516</v>
      </c>
    </row>
    <row r="27">
      <c r="A27" s="4" t="inlineStr">
        <is>
          <t>Beginning Balance at Dec. 31, 2020</t>
        </is>
      </c>
      <c r="B27" s="6" t="n">
        <v>93932000</v>
      </c>
      <c r="C27" s="6" t="n">
        <v>80000</v>
      </c>
      <c r="D27" s="5" t="n">
        <v>36127000</v>
      </c>
      <c r="E27" s="5" t="n">
        <v>1375000</v>
      </c>
      <c r="H27" s="5" t="n">
        <v>-28521000</v>
      </c>
      <c r="I27" s="5" t="n">
        <v>84871000</v>
      </c>
    </row>
    <row r="28">
      <c r="A28" s="3" t="inlineStr">
        <is>
          <t>Increase (Decrease) in Stockholders' Equity [Roll Forward]</t>
        </is>
      </c>
    </row>
    <row r="29">
      <c r="A29" s="4" t="inlineStr">
        <is>
          <t>Net income (loss)</t>
        </is>
      </c>
      <c r="B29" s="5" t="n">
        <v>4230000</v>
      </c>
      <c r="I29" s="5" t="n">
        <v>4230000</v>
      </c>
    </row>
    <row r="30">
      <c r="A30" s="4" t="inlineStr">
        <is>
          <t>Change in post retirement benefits, net of tax</t>
        </is>
      </c>
      <c r="B30" s="5" t="n">
        <v>-191000</v>
      </c>
      <c r="E30" s="5" t="n">
        <v>-191000</v>
      </c>
    </row>
    <row r="31">
      <c r="A31" s="4" t="inlineStr">
        <is>
          <t>Purchase of treasury stock</t>
        </is>
      </c>
      <c r="B31" s="5" t="n">
        <v>96000</v>
      </c>
      <c r="H31" s="6" t="n">
        <v>-96000</v>
      </c>
    </row>
    <row r="32">
      <c r="A32" s="4" t="inlineStr">
        <is>
          <t>Restricted stock vested (in shares)</t>
        </is>
      </c>
      <c r="C32" s="5" t="n">
        <v>110000</v>
      </c>
      <c r="H32" s="5" t="n">
        <v>-7237</v>
      </c>
    </row>
    <row r="33">
      <c r="A33" s="4" t="inlineStr">
        <is>
          <t>Restricted stock vested</t>
        </is>
      </c>
      <c r="B33" s="5" t="n">
        <v>1000</v>
      </c>
      <c r="C33" s="6" t="n">
        <v>1000</v>
      </c>
    </row>
    <row r="34">
      <c r="A34" s="4" t="inlineStr">
        <is>
          <t>Share-based compensation</t>
        </is>
      </c>
      <c r="B34" s="6" t="n">
        <v>1416000</v>
      </c>
      <c r="D34" s="5" t="n">
        <v>1416000</v>
      </c>
    </row>
    <row r="35">
      <c r="A35" s="4" t="inlineStr">
        <is>
          <t>Ending Balance (in shares) at Sep. 30, 2021</t>
        </is>
      </c>
      <c r="B35" s="5" t="n">
        <v>8083279</v>
      </c>
      <c r="C35" s="5" t="n">
        <v>8083279</v>
      </c>
    </row>
    <row r="36">
      <c r="A36" s="4" t="inlineStr">
        <is>
          <t>Ending Balance at Sep. 30, 2021</t>
        </is>
      </c>
      <c r="B36" s="6" t="n">
        <v>99292000</v>
      </c>
      <c r="C36" s="6" t="n">
        <v>81000</v>
      </c>
      <c r="D36" s="5" t="n">
        <v>37543000</v>
      </c>
      <c r="E36" s="5" t="n">
        <v>1184000</v>
      </c>
      <c r="H36" s="6" t="n">
        <v>-28617000</v>
      </c>
      <c r="I36" s="5" t="n">
        <v>89101000</v>
      </c>
    </row>
    <row r="37">
      <c r="A37" s="4" t="inlineStr">
        <is>
          <t>Beginning Balance (in shares) at Jun. 30, 2021</t>
        </is>
      </c>
      <c r="C37" s="5" t="n">
        <v>8040748</v>
      </c>
    </row>
    <row r="38">
      <c r="A38" s="4" t="inlineStr">
        <is>
          <t>Beginning Balance at Jun. 30, 2021</t>
        </is>
      </c>
      <c r="B38" s="5" t="n">
        <v>102103000</v>
      </c>
      <c r="C38" s="6" t="n">
        <v>80000</v>
      </c>
      <c r="D38" s="5" t="n">
        <v>36931000</v>
      </c>
      <c r="E38" s="5" t="n">
        <v>1247000</v>
      </c>
      <c r="H38" s="5" t="n">
        <v>-28568000</v>
      </c>
      <c r="I38" s="5" t="n">
        <v>92413000</v>
      </c>
    </row>
    <row r="39">
      <c r="A39" s="3" t="inlineStr">
        <is>
          <t>Increase (Decrease) in Stockholders' Equity [Roll Forward]</t>
        </is>
      </c>
    </row>
    <row r="40">
      <c r="A40" s="4" t="inlineStr">
        <is>
          <t>Net income (loss)</t>
        </is>
      </c>
      <c r="B40" s="5" t="n">
        <v>-3312000</v>
      </c>
      <c r="I40" s="5" t="n">
        <v>-3312000</v>
      </c>
    </row>
    <row r="41">
      <c r="A41" s="4" t="inlineStr">
        <is>
          <t>Change in post retirement benefits, net of tax</t>
        </is>
      </c>
      <c r="B41" s="5" t="n">
        <v>-63000</v>
      </c>
      <c r="E41" s="5" t="n">
        <v>-63000</v>
      </c>
    </row>
    <row r="42">
      <c r="A42" s="4" t="inlineStr">
        <is>
          <t>Purchase of treasury stock</t>
        </is>
      </c>
      <c r="H42" s="6" t="n">
        <v>-49000</v>
      </c>
    </row>
    <row r="43">
      <c r="A43" s="4" t="inlineStr">
        <is>
          <t>Restricted stock vested (in shares)</t>
        </is>
      </c>
      <c r="C43" s="5" t="n">
        <v>45894</v>
      </c>
      <c r="H43" s="5" t="n">
        <v>-3363</v>
      </c>
    </row>
    <row r="44">
      <c r="A44" s="4" t="inlineStr">
        <is>
          <t>Restricted stock vested</t>
        </is>
      </c>
      <c r="B44" s="5" t="n">
        <v>1000</v>
      </c>
      <c r="C44" s="6" t="n">
        <v>1000</v>
      </c>
    </row>
    <row r="45">
      <c r="A45" s="4" t="inlineStr">
        <is>
          <t>Share-based compensation</t>
        </is>
      </c>
      <c r="B45" s="6" t="n">
        <v>612000</v>
      </c>
      <c r="D45" s="5" t="n">
        <v>612000</v>
      </c>
    </row>
    <row r="46">
      <c r="A46" s="4" t="inlineStr">
        <is>
          <t>Ending Balance (in shares) at Sep. 30, 2021</t>
        </is>
      </c>
      <c r="B46" s="5" t="n">
        <v>8083279</v>
      </c>
      <c r="C46" s="5" t="n">
        <v>8083279</v>
      </c>
    </row>
    <row r="47">
      <c r="A47" s="4" t="inlineStr">
        <is>
          <t>Ending Balance at Sep. 30, 2021</t>
        </is>
      </c>
      <c r="B47" s="6" t="n">
        <v>99292000</v>
      </c>
      <c r="C47" s="6" t="n">
        <v>81000</v>
      </c>
      <c r="D47" s="6" t="n">
        <v>37543000</v>
      </c>
      <c r="E47" s="6" t="n">
        <v>1184000</v>
      </c>
      <c r="H47" s="6" t="n">
        <v>-28617000</v>
      </c>
      <c r="I47" s="6" t="n">
        <v>8910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Stockholders' Equity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benefit</t>
        </is>
      </c>
      <c r="B3" s="6" t="n">
        <v>18000</v>
      </c>
      <c r="C3" s="6" t="n">
        <v>17000</v>
      </c>
      <c r="D3" s="6" t="n">
        <v>51000</v>
      </c>
      <c r="E3" s="6" t="n">
        <v>50000</v>
      </c>
    </row>
    <row r="4">
      <c r="A4" s="4" t="inlineStr">
        <is>
          <t>Purchase of treasury stock</t>
        </is>
      </c>
      <c r="D4" s="6" t="n">
        <v>96000</v>
      </c>
    </row>
    <row r="5">
      <c r="A5" s="4" t="inlineStr">
        <is>
          <t>Treasury Stock</t>
        </is>
      </c>
    </row>
    <row r="6">
      <c r="A6" s="4" t="inlineStr">
        <is>
          <t>Restricted stock vested (in shares)</t>
        </is>
      </c>
      <c r="B6" s="5" t="n">
        <v>-3363</v>
      </c>
      <c r="C6" s="5" t="n">
        <v>-4574</v>
      </c>
      <c r="D6" s="5" t="n">
        <v>-7237</v>
      </c>
      <c r="E6" s="5" t="n">
        <v>-4574</v>
      </c>
    </row>
    <row r="7">
      <c r="A7" s="4" t="inlineStr">
        <is>
          <t>Purchase of treasury stock</t>
        </is>
      </c>
      <c r="B7" s="6" t="n">
        <v>-49000</v>
      </c>
      <c r="C7" s="6" t="n">
        <v>-20000</v>
      </c>
      <c r="D7" s="6" t="n">
        <v>-96000</v>
      </c>
      <c r="E7" s="6" t="n">
        <v>-20000</v>
      </c>
    </row>
    <row r="8">
      <c r="A8" s="4" t="inlineStr">
        <is>
          <t>Foreign currency hedging derivatives:</t>
        </is>
      </c>
    </row>
    <row r="9">
      <c r="A9" s="4" t="inlineStr">
        <is>
          <t>Tax benefit, hedge</t>
        </is>
      </c>
      <c r="B9" s="5" t="n">
        <v>0</v>
      </c>
      <c r="C9" s="5" t="n">
        <v>-88000</v>
      </c>
      <c r="D9" s="5" t="n">
        <v>0</v>
      </c>
      <c r="E9" s="5" t="n">
        <v>98000</v>
      </c>
    </row>
    <row r="10">
      <c r="A10" s="4" t="inlineStr">
        <is>
          <t>Interest rate swaps:</t>
        </is>
      </c>
    </row>
    <row r="11">
      <c r="A11" s="4" t="inlineStr">
        <is>
          <t>Tax benefit, hedge</t>
        </is>
      </c>
      <c r="B11" s="6" t="n">
        <v>0</v>
      </c>
      <c r="C11" s="6" t="n">
        <v>-39000</v>
      </c>
      <c r="D11" s="6" t="n">
        <v>0</v>
      </c>
      <c r="E11" s="6" t="n">
        <v>12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 Attributable to Parent</t>
        </is>
      </c>
      <c r="B4" s="6" t="n">
        <v>4230000</v>
      </c>
      <c r="C4" s="6" t="n">
        <v>9032000</v>
      </c>
    </row>
    <row r="5">
      <c r="A5" s="3" t="inlineStr">
        <is>
          <t>Adjustments to reconcile net income to net cash provided by operating activities:</t>
        </is>
      </c>
    </row>
    <row r="6">
      <c r="A6" s="4" t="inlineStr">
        <is>
          <t>Depreciation and amortization</t>
        </is>
      </c>
      <c r="B6" s="5" t="n">
        <v>9273000</v>
      </c>
      <c r="C6" s="5" t="n">
        <v>8425000</v>
      </c>
    </row>
    <row r="7">
      <c r="A7" s="4" t="inlineStr">
        <is>
          <t>Gain (Loss) on Disposition of Property Plant Equipment</t>
        </is>
      </c>
      <c r="B7" s="5" t="n">
        <v>625000</v>
      </c>
      <c r="C7" s="5" t="n">
        <v>0</v>
      </c>
    </row>
    <row r="8">
      <c r="A8" s="4" t="inlineStr">
        <is>
          <t>Deferred income tax</t>
        </is>
      </c>
      <c r="B8" s="5" t="n">
        <v>-595000</v>
      </c>
      <c r="C8" s="5" t="n">
        <v>517000</v>
      </c>
    </row>
    <row r="9">
      <c r="A9" s="4" t="inlineStr">
        <is>
          <t>Share-based compensation</t>
        </is>
      </c>
      <c r="B9" s="5" t="n">
        <v>1416000</v>
      </c>
      <c r="C9" s="5" t="n">
        <v>1059000</v>
      </c>
    </row>
    <row r="10">
      <c r="A10" s="4" t="inlineStr">
        <is>
          <t>Losses on foreign currency translation</t>
        </is>
      </c>
      <c r="B10" s="5" t="n">
        <v>214000</v>
      </c>
      <c r="C10" s="5" t="n">
        <v>203000</v>
      </c>
    </row>
    <row r="11">
      <c r="A11" s="3" t="inlineStr">
        <is>
          <t>Change in operating assets and liabilities:</t>
        </is>
      </c>
    </row>
    <row r="12">
      <c r="A12" s="4" t="inlineStr">
        <is>
          <t>Accounts receivable</t>
        </is>
      </c>
      <c r="B12" s="5" t="n">
        <v>-11843000</v>
      </c>
      <c r="C12" s="5" t="n">
        <v>6118000</v>
      </c>
    </row>
    <row r="13">
      <c r="A13" s="4" t="inlineStr">
        <is>
          <t>Inventories</t>
        </is>
      </c>
      <c r="B13" s="5" t="n">
        <v>-4050000</v>
      </c>
      <c r="C13" s="5" t="n">
        <v>6449000</v>
      </c>
    </row>
    <row r="14">
      <c r="A14" s="4" t="inlineStr">
        <is>
          <t>Prepaid and other assets</t>
        </is>
      </c>
      <c r="B14" s="5" t="n">
        <v>-1829000</v>
      </c>
      <c r="C14" s="5" t="n">
        <v>-747000</v>
      </c>
    </row>
    <row r="15">
      <c r="A15" s="4" t="inlineStr">
        <is>
          <t>Accounts payable</t>
        </is>
      </c>
      <c r="B15" s="5" t="n">
        <v>6841000</v>
      </c>
      <c r="C15" s="5" t="n">
        <v>-2053000</v>
      </c>
    </row>
    <row r="16">
      <c r="A16" s="4" t="inlineStr">
        <is>
          <t>Accrued and other liabilities</t>
        </is>
      </c>
      <c r="B16" s="5" t="n">
        <v>1085000</v>
      </c>
      <c r="C16" s="5" t="n">
        <v>2238000</v>
      </c>
    </row>
    <row r="17">
      <c r="A17" s="4" t="inlineStr">
        <is>
          <t>Post-retirement benefits liability</t>
        </is>
      </c>
      <c r="B17" s="5" t="n">
        <v>-319000</v>
      </c>
      <c r="C17" s="5" t="n">
        <v>-189000</v>
      </c>
    </row>
    <row r="18">
      <c r="A18" s="4" t="inlineStr">
        <is>
          <t>Net cash provided by operating activities</t>
        </is>
      </c>
      <c r="B18" s="5" t="n">
        <v>5048000</v>
      </c>
      <c r="C18" s="5" t="n">
        <v>31052000</v>
      </c>
    </row>
    <row r="19">
      <c r="A19" s="3" t="inlineStr">
        <is>
          <t>Cash flows from investing activities:</t>
        </is>
      </c>
    </row>
    <row r="20">
      <c r="A20" s="4" t="inlineStr">
        <is>
          <t>Purchase of property, plant and equipment</t>
        </is>
      </c>
      <c r="B20" s="5" t="n">
        <v>-8301000</v>
      </c>
      <c r="C20" s="5" t="n">
        <v>-2716000</v>
      </c>
    </row>
    <row r="21">
      <c r="A21" s="4" t="inlineStr">
        <is>
          <t>Net cash used in investing activities</t>
        </is>
      </c>
      <c r="B21" s="5" t="n">
        <v>-8301000</v>
      </c>
      <c r="C21" s="5" t="n">
        <v>-2716000</v>
      </c>
    </row>
    <row r="22">
      <c r="A22" s="3" t="inlineStr">
        <is>
          <t>Cash flows from financing activities:</t>
        </is>
      </c>
    </row>
    <row r="23">
      <c r="A23" s="4" t="inlineStr">
        <is>
          <t>Gross repayments on revolving line of credit</t>
        </is>
      </c>
      <c r="B23" s="5" t="n">
        <v>-9707000</v>
      </c>
      <c r="C23" s="5" t="n">
        <v>-59356000</v>
      </c>
    </row>
    <row r="24">
      <c r="A24" s="4" t="inlineStr">
        <is>
          <t>Gross borrowings on revolving line of credit</t>
        </is>
      </c>
      <c r="B24" s="5" t="n">
        <v>11607000</v>
      </c>
      <c r="C24" s="5" t="n">
        <v>47349000</v>
      </c>
    </row>
    <row r="25">
      <c r="A25" s="4" t="inlineStr">
        <is>
          <t>Payments related to the purchase of treasury stock</t>
        </is>
      </c>
      <c r="B25" s="5" t="n">
        <v>-96000</v>
      </c>
      <c r="C25" s="5" t="n">
        <v>-20000</v>
      </c>
    </row>
    <row r="26">
      <c r="A26" s="4" t="inlineStr">
        <is>
          <t>Payment of deferred loan costs</t>
        </is>
      </c>
      <c r="B26" s="5" t="n">
        <v>-2000</v>
      </c>
      <c r="C26" s="5" t="n">
        <v>-140000</v>
      </c>
    </row>
    <row r="27">
      <c r="A27" s="4" t="inlineStr">
        <is>
          <t>Proceeds from Bank Debt</t>
        </is>
      </c>
      <c r="B27" s="5" t="n">
        <v>0</v>
      </c>
      <c r="C27" s="5" t="n">
        <v>175000</v>
      </c>
    </row>
    <row r="28">
      <c r="A28" s="4" t="inlineStr">
        <is>
          <t>Payment of principal on term loans</t>
        </is>
      </c>
      <c r="B28" s="5" t="n">
        <v>-2065000</v>
      </c>
      <c r="C28" s="5" t="n">
        <v>-3391000</v>
      </c>
    </row>
    <row r="29">
      <c r="A29" s="4" t="inlineStr">
        <is>
          <t>Net cash used in financing activities</t>
        </is>
      </c>
      <c r="B29" s="5" t="n">
        <v>-263000</v>
      </c>
      <c r="C29" s="5" t="n">
        <v>-15383000</v>
      </c>
    </row>
    <row r="30">
      <c r="A30" s="4" t="inlineStr">
        <is>
          <t>Net change in cash and cash equivalents</t>
        </is>
      </c>
      <c r="B30" s="5" t="n">
        <v>-3516000</v>
      </c>
      <c r="C30" s="5" t="n">
        <v>12953000</v>
      </c>
    </row>
    <row r="31">
      <c r="A31" s="4" t="inlineStr">
        <is>
          <t>Cash and cash equivalents at beginning of period</t>
        </is>
      </c>
      <c r="B31" s="5" t="n">
        <v>4131000</v>
      </c>
      <c r="C31" s="5" t="n">
        <v>1856000</v>
      </c>
    </row>
    <row r="32">
      <c r="A32" s="4" t="inlineStr">
        <is>
          <t>Cash and cash equivalents at end of period</t>
        </is>
      </c>
      <c r="B32" s="5" t="n">
        <v>615000</v>
      </c>
      <c r="C32" s="5" t="n">
        <v>14809000</v>
      </c>
    </row>
    <row r="33">
      <c r="A33" s="3" t="inlineStr">
        <is>
          <t>Cash paid for:</t>
        </is>
      </c>
    </row>
    <row r="34">
      <c r="A34" s="4" t="inlineStr">
        <is>
          <t>Interest</t>
        </is>
      </c>
      <c r="B34" s="5" t="n">
        <v>1376000</v>
      </c>
      <c r="C34" s="5" t="n">
        <v>3523000</v>
      </c>
    </row>
    <row r="35">
      <c r="A35" s="4" t="inlineStr">
        <is>
          <t>Income taxes</t>
        </is>
      </c>
      <c r="B35" s="5" t="n">
        <v>4313000</v>
      </c>
      <c r="C35" s="5" t="n">
        <v>467000</v>
      </c>
    </row>
    <row r="36">
      <c r="A36" s="3" t="inlineStr">
        <is>
          <t>Non-cash investing activities:</t>
        </is>
      </c>
    </row>
    <row r="37">
      <c r="A37" s="4" t="inlineStr">
        <is>
          <t>Fixed asset purchases in accounts payable</t>
        </is>
      </c>
      <c r="B37" s="6" t="n">
        <v>123000</v>
      </c>
      <c r="C37" s="6" t="n">
        <v>14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September 30, 2021, and the results of operations and cash flows for the nine months ended September 30, 2021. The “Notes to Consolidated Financial Statements” contained in the Company's Annual Report on Form 10-K for the year ended December 31, 2020, should be read in conjunction with these consolidated financial statements.Core Molding Technologies and its subsidiaries operate in the composites market as one operating segment as a molder of thermoplastic and thermoset structural products. The Company's operating segment consists of one reporting unit. The Company produces and sells molded products for varied markets, including medium and heavy-duty trucks, automobiles, marine, construction and agriculture, building products and other commercial markets. The Company offers customers a wide range of manufacturing processes to fit various program volume and investment requirements. These processes include compression molding of sheet molding compound ("SMC"), resin transfer molding ("RTM"), liquid molding of dicyclopentadiene ("DCPD"), spray-up and hand-lay-up, direct long-fiber thermoplastics ("D-LFT") and structural foam and structural web injection molding ("SIM"). Core Molding Technologies has its headquarters in Columbus, Ohio, and operates seven production facilities in Columbus and Batavia, Ohio; Gaffney, South Carolina; Winona, Minnesota; Matamoros and Escobedo, Mexico; and Cobourg, Ontario, Canada. All production facilities produce structural composite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9:03Z</dcterms:created>
  <dcterms:modified xmlns:dcterms="http://purl.org/dc/terms/" xmlns:xsi="http://www.w3.org/2001/XMLSchema-instance" xsi:type="dcterms:W3CDTF">2021-11-08T21:19:03Z</dcterms:modified>
</cp:coreProperties>
</file>